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Convertible Notes Payable" sheetId="9" state="visible" r:id="rId9"/>
    <sheet xmlns:r="http://schemas.openxmlformats.org/officeDocument/2006/relationships" name="Convertible Notes Payable - Rel" sheetId="10" state="visible" r:id="rId10"/>
    <sheet xmlns:r="http://schemas.openxmlformats.org/officeDocument/2006/relationships" name="Notes Payable" sheetId="11" state="visible" r:id="rId11"/>
    <sheet xmlns:r="http://schemas.openxmlformats.org/officeDocument/2006/relationships" name="Notes Payable Related Party" sheetId="12" state="visible" r:id="rId12"/>
    <sheet xmlns:r="http://schemas.openxmlformats.org/officeDocument/2006/relationships" name="Contingent Payment Obligation" sheetId="13" state="visible" r:id="rId13"/>
    <sheet xmlns:r="http://schemas.openxmlformats.org/officeDocument/2006/relationships" name="Derivative Financial Instrument" sheetId="14" state="visible" r:id="rId14"/>
    <sheet xmlns:r="http://schemas.openxmlformats.org/officeDocument/2006/relationships" name="Stockholders' Deficit" sheetId="15" state="visible" r:id="rId15"/>
    <sheet xmlns:r="http://schemas.openxmlformats.org/officeDocument/2006/relationships" name="Warrants" sheetId="16" state="visible" r:id="rId16"/>
    <sheet xmlns:r="http://schemas.openxmlformats.org/officeDocument/2006/relationships" name="Options" sheetId="17" state="visible" r:id="rId17"/>
    <sheet xmlns:r="http://schemas.openxmlformats.org/officeDocument/2006/relationships" name="Other Incom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Property and Equipment (Tables)" sheetId="24" state="visible" r:id="rId24"/>
    <sheet xmlns:r="http://schemas.openxmlformats.org/officeDocument/2006/relationships" name="Convertible Notes Payable (Tabl" sheetId="25" state="visible" r:id="rId25"/>
    <sheet xmlns:r="http://schemas.openxmlformats.org/officeDocument/2006/relationships" name="Notes Payable (Tables)" sheetId="26" state="visible" r:id="rId26"/>
    <sheet xmlns:r="http://schemas.openxmlformats.org/officeDocument/2006/relationships" name="Derivative Financial Instrume27" sheetId="27" state="visible" r:id="rId27"/>
    <sheet xmlns:r="http://schemas.openxmlformats.org/officeDocument/2006/relationships" name="Warrants (Tables)" sheetId="28" state="visible" r:id="rId28"/>
    <sheet xmlns:r="http://schemas.openxmlformats.org/officeDocument/2006/relationships" name="Options (Tables)" sheetId="29" state="visible" r:id="rId29"/>
    <sheet xmlns:r="http://schemas.openxmlformats.org/officeDocument/2006/relationships" name="Income Taxes (Tables )" sheetId="30" state="visible" r:id="rId30"/>
    <sheet xmlns:r="http://schemas.openxmlformats.org/officeDocument/2006/relationships" name="Organization and Summary of S31" sheetId="31" state="visible" r:id="rId31"/>
    <sheet xmlns:r="http://schemas.openxmlformats.org/officeDocument/2006/relationships" name="Organization and Summary of S32" sheetId="32" state="visible" r:id="rId32"/>
    <sheet xmlns:r="http://schemas.openxmlformats.org/officeDocument/2006/relationships" name="Organization and Summary of S33" sheetId="33" state="visible" r:id="rId33"/>
    <sheet xmlns:r="http://schemas.openxmlformats.org/officeDocument/2006/relationships" name="Property and Equipment (Details" sheetId="34" state="visible" r:id="rId34"/>
    <sheet xmlns:r="http://schemas.openxmlformats.org/officeDocument/2006/relationships" name="Property and Equipment (Detai35" sheetId="35" state="visible" r:id="rId35"/>
    <sheet xmlns:r="http://schemas.openxmlformats.org/officeDocument/2006/relationships" name="Convertible Notes Payable (Deta" sheetId="36" state="visible" r:id="rId36"/>
    <sheet xmlns:r="http://schemas.openxmlformats.org/officeDocument/2006/relationships" name="Convertible Notes Payable (De37" sheetId="37" state="visible" r:id="rId37"/>
    <sheet xmlns:r="http://schemas.openxmlformats.org/officeDocument/2006/relationships" name="Convertible Notes Payable - R38" sheetId="38" state="visible" r:id="rId38"/>
    <sheet xmlns:r="http://schemas.openxmlformats.org/officeDocument/2006/relationships" name="Notes Payable (Details)" sheetId="39" state="visible" r:id="rId39"/>
    <sheet xmlns:r="http://schemas.openxmlformats.org/officeDocument/2006/relationships" name="Notes Payable (Details Narrativ" sheetId="40" state="visible" r:id="rId40"/>
    <sheet xmlns:r="http://schemas.openxmlformats.org/officeDocument/2006/relationships" name="Notes Payable - Related Party (" sheetId="41" state="visible" r:id="rId41"/>
    <sheet xmlns:r="http://schemas.openxmlformats.org/officeDocument/2006/relationships" name="Contingent Payment Obligation (" sheetId="42" state="visible" r:id="rId42"/>
    <sheet xmlns:r="http://schemas.openxmlformats.org/officeDocument/2006/relationships" name="Derivative Financial Instrume43" sheetId="43" state="visible" r:id="rId43"/>
    <sheet xmlns:r="http://schemas.openxmlformats.org/officeDocument/2006/relationships" name="Derivative Financial Instrume44" sheetId="44" state="visible" r:id="rId44"/>
    <sheet xmlns:r="http://schemas.openxmlformats.org/officeDocument/2006/relationships" name="Stockholders Deficit (Details N" sheetId="45" state="visible" r:id="rId45"/>
    <sheet xmlns:r="http://schemas.openxmlformats.org/officeDocument/2006/relationships" name="Warrants (Details)" sheetId="46" state="visible" r:id="rId46"/>
    <sheet xmlns:r="http://schemas.openxmlformats.org/officeDocument/2006/relationships" name="Warrants (Details Narrative)" sheetId="47" state="visible" r:id="rId47"/>
    <sheet xmlns:r="http://schemas.openxmlformats.org/officeDocument/2006/relationships" name="Options (Details)" sheetId="48" state="visible" r:id="rId48"/>
    <sheet xmlns:r="http://schemas.openxmlformats.org/officeDocument/2006/relationships" name="Options (Details 1)" sheetId="49" state="visible" r:id="rId49"/>
    <sheet xmlns:r="http://schemas.openxmlformats.org/officeDocument/2006/relationships" name="Options (Details Narrative)" sheetId="50" state="visible" r:id="rId50"/>
    <sheet xmlns:r="http://schemas.openxmlformats.org/officeDocument/2006/relationships" name="Other Income (Details Narrative" sheetId="51" state="visible" r:id="rId51"/>
    <sheet xmlns:r="http://schemas.openxmlformats.org/officeDocument/2006/relationships" name="Income Tax Provision (Details)" sheetId="52" state="visible" r:id="rId52"/>
    <sheet xmlns:r="http://schemas.openxmlformats.org/officeDocument/2006/relationships" name="Income Tax Provision (Details 1" sheetId="53" state="visible" r:id="rId53"/>
    <sheet xmlns:r="http://schemas.openxmlformats.org/officeDocument/2006/relationships" name="Income Tax Provision (Details 2" sheetId="54" state="visible" r:id="rId54"/>
    <sheet xmlns:r="http://schemas.openxmlformats.org/officeDocument/2006/relationships" name="Income Tax Provision (Details N" sheetId="55" state="visible" r:id="rId55"/>
    <sheet xmlns:r="http://schemas.openxmlformats.org/officeDocument/2006/relationships" name="Commitments and Contingencies ("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599">
  <si>
    <t>Document and Entity Information - USD ($)</t>
  </si>
  <si>
    <t>12 Months Ended</t>
  </si>
  <si>
    <t>Dec. 31, 2017</t>
  </si>
  <si>
    <t>Mar. 26, 2018</t>
  </si>
  <si>
    <t>Jun. 30, 2016</t>
  </si>
  <si>
    <t>Document And Entity Information</t>
  </si>
  <si>
    <t>Entity Registrant Name</t>
  </si>
  <si>
    <t>StrikeForce Technologie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t>
  </si>
  <si>
    <t>Accounts receivable, net</t>
  </si>
  <si>
    <t>Prepaid expenses</t>
  </si>
  <si>
    <t>Total current assets</t>
  </si>
  <si>
    <t>Property and equipment, net</t>
  </si>
  <si>
    <t>Other assets</t>
  </si>
  <si>
    <t>Total Assets</t>
  </si>
  <si>
    <t>Current Liabilities:</t>
  </si>
  <si>
    <t>Accounts payable</t>
  </si>
  <si>
    <t>Convertible notes payable, net</t>
  </si>
  <si>
    <t>Convertible notes payable - related parties</t>
  </si>
  <si>
    <t>Current maturities of notes payable, net</t>
  </si>
  <si>
    <t>Current maturities of notes payable - related parties</t>
  </si>
  <si>
    <t>Accrued interest (including $1,145,941 and $939,654 due to related parties, respectively)</t>
  </si>
  <si>
    <t>Contingent payment obligation</t>
  </si>
  <si>
    <t xml:space="preserve"> </t>
  </si>
  <si>
    <t>Derivative liabilities</t>
  </si>
  <si>
    <t>Accrued expenses</t>
  </si>
  <si>
    <t>Accrued salaries and payroll taxes</t>
  </si>
  <si>
    <t>Due to factor</t>
  </si>
  <si>
    <t>Total Current Liabilities</t>
  </si>
  <si>
    <t>Stockholders' Deficit</t>
  </si>
  <si>
    <t>Preferred stock</t>
  </si>
  <si>
    <t>Common stock par value $0.0001: 5,000,000,000 shares authorized; 2,335,843,241 and 2,319,683,886 shares issued and outstanding, respectively</t>
  </si>
  <si>
    <t>Additional paid-in capital</t>
  </si>
  <si>
    <t>Accumulated deficit</t>
  </si>
  <si>
    <t>Total Stockholders' Deficit</t>
  </si>
  <si>
    <t>Total Liabilities and Stockholders' Deficit</t>
  </si>
  <si>
    <t>Series A Preferred Stock [Member]</t>
  </si>
  <si>
    <t>Series B Preferred Stock [Member]</t>
  </si>
  <si>
    <t>BALANCE SHEETS (Parenthetical) - USD ($)</t>
  </si>
  <si>
    <t>Accrued interest due to related parties</t>
  </si>
  <si>
    <t>Preferred Stock, no par value</t>
  </si>
  <si>
    <t>Preferred Stock, shares authorized</t>
  </si>
  <si>
    <t>Preferred Stock, shares issued</t>
  </si>
  <si>
    <t>Preferred Stock, shares outstanding</t>
  </si>
  <si>
    <t>Preferred stock series not designated, par value</t>
  </si>
  <si>
    <t>Common Stock, par or stated value</t>
  </si>
  <si>
    <t>Common Stock, shares authorized</t>
  </si>
  <si>
    <t>Common Stock, shares issued</t>
  </si>
  <si>
    <t>Common Stock, shares outstanding</t>
  </si>
  <si>
    <t>STATEMENTS OF OPERATIONS - USD ($)</t>
  </si>
  <si>
    <t>Statements Of Operations</t>
  </si>
  <si>
    <t>Revenue</t>
  </si>
  <si>
    <t>Cost of revenue</t>
  </si>
  <si>
    <t>Gross margin</t>
  </si>
  <si>
    <t>Operating expenses:</t>
  </si>
  <si>
    <t>Compensation</t>
  </si>
  <si>
    <t>Professional fees</t>
  </si>
  <si>
    <t>Selling, general and administrative expenses</t>
  </si>
  <si>
    <t>Research and development</t>
  </si>
  <si>
    <t>Total operating expenses</t>
  </si>
  <si>
    <t>Loss from operations</t>
  </si>
  <si>
    <t>Other income (expense):</t>
  </si>
  <si>
    <t>Interest expense</t>
  </si>
  <si>
    <t>Debt discount amortization</t>
  </si>
  <si>
    <t>Private placement costs</t>
  </si>
  <si>
    <t>Change in fair value of derivative liabilities</t>
  </si>
  <si>
    <t>Extinguishment of derivative liabilities</t>
  </si>
  <si>
    <t>Forgiveness of debt</t>
  </si>
  <si>
    <t>Litigation settlement</t>
  </si>
  <si>
    <t>Fees related to litigation settlement</t>
  </si>
  <si>
    <t>Other income</t>
  </si>
  <si>
    <t>Other income (expense), net</t>
  </si>
  <si>
    <t>Income (loss) before income taxes</t>
  </si>
  <si>
    <t>Income tax expense</t>
  </si>
  <si>
    <t>Net income (loss)</t>
  </si>
  <si>
    <t>Deemed dividend on convertible preferred stock</t>
  </si>
  <si>
    <t>Net income (loss) attributable to common stockholders</t>
  </si>
  <si>
    <t>Earnings (loss) per common share - basic and diluted</t>
  </si>
  <si>
    <t>- Basic and diluted</t>
  </si>
  <si>
    <t>Weighted average common shares outstanding</t>
  </si>
  <si>
    <t>STATEMENTS OF CHANGES IN STOCKHOLDERS' DEFICIT - USD ($)</t>
  </si>
  <si>
    <t>Series B Preferred stock [Member]</t>
  </si>
  <si>
    <t>Common Stock [Member]</t>
  </si>
  <si>
    <t>Additional Paid-In Capital [Member]</t>
  </si>
  <si>
    <t>Accumulated Deficit [Member]</t>
  </si>
  <si>
    <t>Total</t>
  </si>
  <si>
    <t>Beginning balance, Shares at Dec. 31, 2015</t>
  </si>
  <si>
    <t>Beginning balance, Amount at Dec. 31, 2015</t>
  </si>
  <si>
    <t>Fair value of common stock issued for services, Shares</t>
  </si>
  <si>
    <t>Fair value of common stock issued for services, Amount</t>
  </si>
  <si>
    <t>Fair value of vested options</t>
  </si>
  <si>
    <t>Common stock issued upon conversion of notes and interest, Shares</t>
  </si>
  <si>
    <t>Common stock issued upon conversion of notes and interest, Amount</t>
  </si>
  <si>
    <t>Common stock issued upon conversion of Series B preferred stock, Shares</t>
  </si>
  <si>
    <t>Common stock issued upon conversion of Series B preferred stock, Amount</t>
  </si>
  <si>
    <t>Common stock issued upon exercise of options and warrants, Shares</t>
  </si>
  <si>
    <t>Common stock issued upon exercise of options and warrants, Amount</t>
  </si>
  <si>
    <t>Forgiveness of accrued officers' salaries recorded as capital contribution</t>
  </si>
  <si>
    <t>Net loss/Income</t>
  </si>
  <si>
    <t>Ending balance, Shares at Dec. 31, 2016</t>
  </si>
  <si>
    <t>Ending balance, Amount at Dec. 31, 2016</t>
  </si>
  <si>
    <t>Sale of shares of series B preferred stock, Shares</t>
  </si>
  <si>
    <t>Sale of shares of series B preferred stock, Amount</t>
  </si>
  <si>
    <t>Ending balance, Shares at Dec. 31, 2017</t>
  </si>
  <si>
    <t>Ending balance, Amount at Dec. 31, 2017</t>
  </si>
  <si>
    <t>STATEMENTS OF CASH FLOWS - USD ($)</t>
  </si>
  <si>
    <t>Cash flows from operating activities:</t>
  </si>
  <si>
    <t>Adjustments to reconcile net income (loss) to net cash provided by (used in) operating activities:</t>
  </si>
  <si>
    <t>Depreciation and amortization</t>
  </si>
  <si>
    <t>Amortization of discount on notes payable</t>
  </si>
  <si>
    <t>Discount on notes payable recorded as interest expense</t>
  </si>
  <si>
    <t>Fair value of common stock issued for services</t>
  </si>
  <si>
    <t>Changes in operating assets and liabilities:</t>
  </si>
  <si>
    <t>Accounts receivable</t>
  </si>
  <si>
    <t>Accrued interest</t>
  </si>
  <si>
    <t>Net cash provided by (used in) operating activities</t>
  </si>
  <si>
    <t>Cash flows from investing activities:</t>
  </si>
  <si>
    <t>Purchases of property and equipment</t>
  </si>
  <si>
    <t>Cash flows from financing activities:</t>
  </si>
  <si>
    <t>Proceeds from contingent payment obligation</t>
  </si>
  <si>
    <t>Proceeds from convertible note payable</t>
  </si>
  <si>
    <t>Proceeds from exercise of options and warrants</t>
  </si>
  <si>
    <t>Proceeds from sale of Series B preferred stock</t>
  </si>
  <si>
    <t>Proceeds from notes payable</t>
  </si>
  <si>
    <t>Repayment of convertible notes payable</t>
  </si>
  <si>
    <t>Repayment of notes payable</t>
  </si>
  <si>
    <t>Net cash provided by (used in) financing activities</t>
  </si>
  <si>
    <t>Net increase (decrease) in cash</t>
  </si>
  <si>
    <t>Cash at beginning of the period</t>
  </si>
  <si>
    <t>Cash at end of the period</t>
  </si>
  <si>
    <t>Supplemental disclosure of cash flow information:</t>
  </si>
  <si>
    <t>Interest paid</t>
  </si>
  <si>
    <t>Income tax paid</t>
  </si>
  <si>
    <t>Non-cash investing and financing activities:</t>
  </si>
  <si>
    <t>Note payable in exchange for due to factor and accrued interest</t>
  </si>
  <si>
    <t>Common stock issued for conversion of debt and accrued interest</t>
  </si>
  <si>
    <t>Forgiveness of accrued officers salaries recorded as capital contribution</t>
  </si>
  <si>
    <t>Common stock issued for conversion of Series B preferred stock</t>
  </si>
  <si>
    <t>Organization and Summary of Significant Accounting Policies</t>
  </si>
  <si>
    <t>Notes to Financial Statements</t>
  </si>
  <si>
    <t>Note 1 - Organization and Summary of Significant Accounting Policies</t>
  </si>
  <si>
    <t xml:space="preserve">StrikeForce
Technologies, Inc. (the “Company”) is a software development and services company that offers a suite of integrated
computer network security products using proprietary technology. The Company’s ongoing strategy is developing and marketing
its suite of network security products to the corporate, financial, healthcare, legal, government, technology, insurance, e-commerce
and consumer sectors. The Company’s operations are based in Edison, New Jersey.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17, the Company incurred a net loss of $3,224,278 and used cash in operating activities of $1,716,332,
and at December 31, 2017, the Company had a stockholders’ deficit of $10,793,186. In addition, the Company is in default
on notes payable and convertible notes payable in the aggregate amount of $2,539,336.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At
December 31, 2017, the Company had cash on hand in the amount of $455,484. Management estimates that the current funds on hand
will be sufficient to continue operations through the next three months. The Company’s ability to continue as a going concern
is dependent upon its ability to continue to implement its business plan. Currently, management is attempting to increase revenues
by redirecting its sales focus from direct sales to domestic and international sales channels, primarily selling through a channel
of distributors, value added resellers, strategic partners and original equipment manufacturers. While the Company believes in
the viability of its strategy to increase revenues, there can be no assurances to that effect. The Company’s ability to
continue as a going concern is dependent upon its ability to increase its customer base and realize increased revenue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potential liabilities, assumptions used in valuing stock instruments issued
for services, assumptions used in valuing derivative liabilities, and the valuation allowance for deferred income taxes. Actual
results could differ from those estimates. Revenue
The
Company recognizes revenue when (i) persuasive evidence of an arrangement exists, (ii) the product has been shipped or the services
have been rendered to the customer and there are no significant uncertainties surrounding acceptance by the customer, (iii) the
sales price is fixed and determinable, and (iv) collectability is reasonably assured. When the Company recognizes revenue, no
provisions are made for returns because, historically, there have been very few sales returns and adjustments that have impacted
the ultimate collection of revenues. Revenue
from hardware sales is recognized when the product is shipped to the customer and there are either no unfulfilled obligations
by the Company, or any obligations that will not affect the customer's final acceptance of the arrangement. All costs of these
obligations are accrued when the corresponding revenue is recognized. Revenue
from time and service contracts is recognized as the services are provided. Revenue from delivered elements of one-time charge
licensed software is recognized at the inception of the license term, and determined by the fair value of each delivered element.
Revenue is deferred for undelivered elements. The Company recognizes revenue from the sale of software licenses when the four
criteria discussed above are met. If the Company determines that collection of a fee is not reasonably assured, it defers the
fee and recognizes revenue at the time collection becomes reasonably assured, which is generally upon receipt of payment. Revenue
from monthly software licenses is recognized on a subscription basis. The
Company offers an Application Service Provider (ASP) hosted cloud service whereby customer usage transactions are invoiced monthly
on a cost per transaction basis. Accounts
Receivable and Allowance for Doubtful Account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At
December 31, 2017, the allowance for doubtful accounts was $19,584. At December 31, 2016, there was no allowance for doubtful
accounts. For the years ended December 31, 2017 and 2016, the Company recorded bad debt expense of $20,715 and $18,226, respectively. Property
and Equipment Property
and equipment are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estimated useful lives of the respective assets as follows:
Estimated
Useful Life (Years)
Computer
equipment 5
Computer
software 3
Furniture
and fixture 7
Office
equipment 7 Upon
sale or retirement of property and equipment, the related cost and accumulated depreciation are removed from the accounts and
any gain or loss is reflected in the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7 and 2016, the Company did not recognize any impairment
for its property and equipment.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For the years
ended December 31, 2017 and 2016, the Company did not recognize any such impairments.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Stock
Compensation The
Company periodically issues stock options and warrants to employees and non-employees in non-capital raising transactions, and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t each reporting date, the Company reviews its convertible securities
to determine that their classification is appropriate. 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As
of December 31, 2017 and 2016, the Company’s balance sheets included the fair value of derivative liabilities of $623,195
and $262,185, respectively, which were based on Level 2 measurements. The
recorded amounts for accounts receivable, accounts payable, accrued expenses, convertible notes, and notes payables approximate
their fair value due to their short-term nature. Income
(loss) per Share Basic
income (loss) per share is computed by dividing net income (loss) available to common stockholders by the weighted average number
of common shares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In computing diluted income
(loss) per share, the treasury stock method assumes that outstanding options, warrants, and convertible preferred stock are exercised
and the proceeds are used to purchase common stock at the average market price during the period. Options, warrants, and convertible
preferred stock may have a dilutive effect under the treasury stock method only when the average market price of the common stock
during the period exceeds the exercise price of the options and warrants. For
the years ended December 31, 2017 and 2016, the dilutive impact of stock options exercisable into 259,000,001 and 196,000,001
shares of common stock, respectively, convertible Series B Preferred stock that can convert into 14,815,026 and 33,876,016 shares
of common stock, respectively, and notes payable that can convert into 25 and 25 shares of common stock, respectively, have been
excluded because their impact on the income and (loss) per share is anti-dilutive. The
following tables set forth the computation of basic and diluted earnings (loss) per share:
Years
ended December 31,
2017 2016
Income
(Loss) per share – Basic: and Diluted:
Income
(Loss) for the period $ (3,224,278 ) $ 2,938,565
Series
B convertible preferred stock deemed dividends 17,778 -
Net
income (loss) attributable to common shareholders (3,206,500 ) 2,938,565
Basic
average common stock outstanding 2,323,630,612 1,855,338,114
Net
earnings (loss) per share $ - $ - Advertising,
Sales and Marketing Costs Advertising,
sales and marketing costs are expensed as incurred and are included in sales and marketing expenses. For the years ended December
31, 2017 and 2016, advertising, sales and marketing expenses were $20,507 and $1,534, respectively. Research
and Development Costs Costs
incurred for research and development are expensed as incurred. The salaries, benefits, and overhead costs of personnel conducting
research and development of the Company’s software products comprise research and development expenses. Purchased materials
that do not have an alternative future use are also expensed. For
the years ended December 31, 2017 and 2016, research and development costs were $537,282 and $521,663, respectively. Significant
Concentrations For
the year ended December 31, 2017, sales to one customer comprised 55% of revenues. For the year ended December 31, 2016, sales
to two customers comprised 39% and 39% of revenues, respectively. At December 31, 2017, four customers comprised 30%, 29%, 19%
and 14% of accounts receivable, respectively. At December 31, 2016, one customer comprised 82% of accounts receivable. The
Company maintains the majority of its cash balances with one financial institution, in the form of demand deposits. At December
31, 2017 and 2016, the Company had cash deposits that exceeded the federally insured limit of $250,000. The Company believes
that no significant concentration of credit risk exists with respect to these cash balances because of its assessment of the creditworthiness
and financial viability of the financial institution. Segments The
Company operates in one segment for the development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Recent
Accounting Pronouncements In
May 2014, the Financial Accounting Standards Board (FASB) issued Accounting Standards Update (ASU) No. 2014-09, Revenue from
Contracts with Customers In
February 2016, the FASB issued ASU No. 2016-02, Leases. In
July 2017, the FASB issued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Property and Equipment</t>
  </si>
  <si>
    <t>Note 2 - Property and Equipment</t>
  </si>
  <si>
    <t>Property
and equipment, stated at cost, less accumulated depreciation consisted of the following:
December
31, 2017 December
31, 2016
Computer
equipment $ 78,769 $ 76,953
Computer
software 38,404 36,907
Furniture
and fixture 10,157 10,157
Office
equipment 16,511 16,511
143,841 140,528
Less
accumulated depreciation (136,165 ) (131,602 )
$ 7,676 $ 8,926 Depreciation
expense for the years ended December 31, 2017 and 2016 was $4,563 and $3,177, respectively.</t>
  </si>
  <si>
    <t>Convertible Notes Payable</t>
  </si>
  <si>
    <t>Note 3 - Convertible Notes Payable</t>
  </si>
  <si>
    <t>Convertible
notes payable consisted of the following:
December
31, 2017 December
31, 2016
Secured
(a)
DART $ 542,588 $ 542,588
Unsecured
(b)
Convertible notes with fixed conversion features 895,512 910,512
(c)
Convertible notes with adjustable conversion features - -
Total
convertible notes $ 1,438,100 $ 1,447,100 _________
(a) At December 31,
2017 and December 31, 2016, $542,588 of notes payables are due to DART/Citco Global. The notes are convertible into shares
of the Companys common stock based on adjustable conversion prices, are secured by all of the Companys assets,
were due in 2010, and are currently in default. The adjustable conversion features of the notes are accounted for as derivative
liabilities (see Note 8). DART/Citco Global did not process any conversions of notes into shares of common stock during the
years ended December 31, 2017 or 2016. The Company has been in contact with the note holder who has indicated that it has
no present intention of exercising its right to convert the debentures into shares of the Company's common stock. Under the
terms of the secured debentures, the Company is restricted in its ability to issue additional securities as long as any portion
of the principal or interest on the secured debentures remains outstanding. During the year ended December 31, 2017, the Company
did not obtain DART/Citco Globals written consent related to any of its financing agreements.
(b) Convertible notes
payable consisted of 13 unsecured convertible notes convertible at a fixed amount (fixed convertible notes)
into 13 shares of the Companys common stock, at fixed prices ranging from $1,950,000 to $9,750,000,000 per share, as
defined in the agreements. The notes bear interest at 8% to 18% per annum, and were due on various dates from March 2008 to
July 2015. All of the fixed convertible notes are currently in default and the Company is pursuing settlements with certain
of the holders. During the year ended December 31, 2017, there were no additional notes issued and the Company repaid $9,000
of note principal.
At December 31,
2016, the balance of the accrued interest on the fixed convertible notes was $936,639. During the year ended December 31,
2017, the Company paid $11,500 of accrued interest and interest expense of $79,492 was accrued. At December 31, 2017, the
balance of accrued interest on the fixed convertible notes was $1,004,631. During the year ended December 31, 2016, interest
expense of $79,687 was accrued, $49,148 of accrued interest was forgiven and written-off, and $3,000 of accrued interest was
paid.
(c) At December 31,
2016, there were no convertible notes with adjustable conversion features outstanding. During the year ended December 31,
2017, the Company issued two convertible notes payable for an aggregate of $375,000, bearing interest at 10% per annum, and
maturing through July 2018. Both notes were paid in full in September 2017, including $96,825 of accrued and premium interest.
At the option of the holder, beginning seven months from the date issued, the notes were convertible into shares of common
stock of the Company at a price per share discount of 42% of the lowest closing market price of the Companys common
stock for the twenty days preceding a conversion notice. As a result, the Company determined that the conversion feature of
the convertible notes were not considered indexed to the Companys own stock and characterized the fair value of the
conversion feature as a derivative liability upon issuance. The Company determined that upon issuance of the convertible notes
in June and July 2017, the initial fair value of the embedded conversion features was $597,949 (see Note 8), of which $375,000
was recorded as debt discount offsetting the face amount of the convertible notes, and the remainder of $222,949 was recorded
as private placement costs. During the year ended December 31, 2017 the Company amortized $4,000 of the valuation discount
and recorded the balance of $371,000 to interest expense when the convertible notes were paid off. At
December 31, 2017 and December 31, 2016, accrued interest due for all convertible notes was $1,004,631 and $936,639, respectively,
and is included in accrued interest in the accompanying balance sheets. Interest expense for all convertible notes payable for
the years ended December 31, 2017 and 2016 was $176,317 and $96,753, respectively.</t>
  </si>
  <si>
    <t>Convertible Notes Payable - Related Parties</t>
  </si>
  <si>
    <t>Note 4 - Convertible Notes Payable Related Parties</t>
  </si>
  <si>
    <t>At
December 31, 2017 and December 31, 2016, convertible notes payable - related parties consist of 12 convertible notes payable in
the aggregate of $355,500. The notes are unsecured and have extended due dates of December 31, 2018. Six notes totaling $268,000
are due to the Companys Chief Executive Officer, at a compounded interest rate of 8% per annum; two notes totaling $57,000
are due to the Companys VP of Technology, interest at prime plus 2% and prime plus 4% per annum; and four notes totaling
$30,000 are due to the spouse of the Companys Chief Technology Officer at a compounded interest rate of 8% per annum. $33,000
of the notes are convertible at a fixed conversion price of $7,312,500 per share and $322,500 of the notes are convertible at
a fixed conversion price of $9,750,000,000 per share, as defined in the note agreements. At
December 31, 2016, accrued interest due for the convertible notes  related parties was $437,305. During the year ended
December 31, 2017, interest expense of $60,772 was accrued. At December 31, 2017, accrued interest due for the convertible notes
 related parties was $498,077. During the year ended December 31, 2016, interest expense of $55,721 was accrued, and $9,417
of accrued interest due a former officer was forgiven and written-off.</t>
  </si>
  <si>
    <t>Notes Payable</t>
  </si>
  <si>
    <t>Note 5 - Notes Payable</t>
  </si>
  <si>
    <t>Notes
payable consisted of the following:
December
31, 2017 December
31, 2016
Unsecured
(a)
Promissory notes $ 413,824 $ 413,824
(b)
Promissory notes  StrikeForce Investor Group 1,230,000 1,290,000
(c)
Promissory note 70,000 -
Notes
payable, current maturities $ 1,713,824 $ 1,703,824 _________
(a) Notes payable consists
of various unsecured promissory notes with interest from 8% to 14% per annum. $413,824 of the notes were due on various dates
from December 2011 to July 2017 and are currently in default, The Company is currently pursuing settlements with certain of
the note holders. At December 31, 2017 and December 31, 2016, the balance due under these notes was $413,824.
At December 31,
2016, the balance of the accrued interest on the notes payable-various was $414,342. During the year ended December 31, 2017,
$45,556 of interest expense was accrued. At December 31, 2017, accrued interest on the notes payable was $459,898. During
the year ended December 31, 2016, $45,681 of interest expense was accrued, and $70,121 was forgiven and written-off.
(b) Notes payable to
StrikeForce Investor Group (SIG), made up of various investors with unsecured notes, interest at 10% per annum, originally
due in 2011, and currently in default. At December 31, 2016, the balance of notes payable-SIG was $1,290,000. During the year
ended December 31, 2017, one note holder assigned a delinquent note totaling $25,000, to an unrelated party, who agreed to
extend payment of the note to February 2018. During the year ended December 31, 2017, the Company repaid $60,000 of principal
and at December 31, 2017, the balance of notes payable-SIG was $1,230,000. The Company is currently pursuing extensions on
the remaining delinquent notes.
At December 31,
2016, the balance of the accrued interest on the notes payable-SIG was $1,425,087. During the year ended December 31, 2017,
$125,033 of interest expense was accrued, $71,639 of accrued interest was paid, and $86,140 of accrued interest was forgiven
and written-off. At December 31, 2017, accrued interest on the notes payable-SIG was $1,392,341. During the year ended December
31, 2016, $141,995 of interest expense was accrued, and $10,000 of accrued interest was paid.
(c) In July 2017, the
Company executed an exchange agreement with a factor which transferred the amount due to the factor of approximately $209,000
into a promissory note for $210,000, non-interest bearing, and maturing on February 7, 2018. Per the terms of the note, the
Company shall make seven payments as follows: $60,000 in August 2017 and $20,000 each from September through December 2017,
which have been paid, $20,000 for January 2018 and $50,000 in February 2018. In the event of a default of the payment terms,
the outstanding balance shall increase to 120% of the note balance. Additionally, if the note is not paid in full by the maturity
date, the revised outstanding balance shall be convertible at the note holders option into shares of common stock of the Company
at a price per share discount of 20% of the lowest trading market price of the Companys common stock for the twenty
days preceding a conversion notice. As of December 31, 2017, the balance due on the promissory note was $70,000. The remaining
balance was paid off in 2018 (see Note 15). At
December 31, 2017 and December 31, 2016, accrued interest due for all notes payable above was $1,852,239 and $1,839,429, respectively,
and is included in accrued interest in the accompanying balance sheets. Interest expense for notes payable for the years ended
December 31, 2017 and 2016 was $170,589 and $190,478, respectively.</t>
  </si>
  <si>
    <t>Notes Payable Related Party</t>
  </si>
  <si>
    <t>Note 6 - Notes Payable Related Party</t>
  </si>
  <si>
    <t>Notes
payable- related party consist of 18 unsecured notes payable to the Companys Chief Executive Officer ranging in interest
rates of 0% per annum to 10% per annum. The notes are unsecured and have extended due dates of December 31, 2018. At December
31, 2017 and 2016, the balance due under these notes $742,513. At
December 31, 2016, accrued interest due for the notes payable  related party was $591,784. During the year ended December
31, 2017, interest expense of $56,080 was accrued. At December 31, 2017, accrued interest due for the notes payable  related
party was $647,864. During the year ended December 31, 2016, interest expense of $56,233 was accrued, and accrued interest of
$13,102 owed to a former officer was forgiven and written-off.</t>
  </si>
  <si>
    <t>Contingent Payment Obligation</t>
  </si>
  <si>
    <t>Note 7 - Contingent Payment Obligation</t>
  </si>
  <si>
    <t>On September 6, 2017, the Company
entered into a litigation funding agreement with Therium Inc. and VGL Capital, LLC (collectively the Funders). Under
the agreement, the Company received $1,500,000 from the Funders to allow the Company to pursue patent enforcement actions against
infringements of its patents (see Note 14). In exchange, the Funders are entitled to receive, after the payment of legal fees,
the first $1,500,000 from the gross proceeds of any claims awarded, 10% of any additional claim proceeds until the Funders have
received an additional $7,500,000, and 2.5% of any claim proceeds thereafter. The Funders shall be paid only in the event that
the Company achieves recoveries of claim proceeds. The terms of the litigation funding agreement allow for additional funding
of $1,500,000, between February 1, 2018 to January 31, 2019, which would require the Company to repay the funders an additional
$5,000,000, plus a percentage of any claim proceeds thereafter.</t>
  </si>
  <si>
    <t>Derivative Financial Instruments</t>
  </si>
  <si>
    <t>Note 8 - Derivative Financial Instruments</t>
  </si>
  <si>
    <t>At December 31, 2017, the Company had convertible
promissory notes outstanding that are convertible into shares of common stock of the Company at the option of the holder at a price
per share discount of 20% of the Companys common stock market price, as defined in the note agreements. Also, in July 2017,
the Company issued two convertible notes payable (see Note 3) that, at the option of the noteholder beginning seven months from
the date issued, were convertible into shares of common stock of the Company at a price per share discount of 42% of the lowest
closing market price of the Companys common stock for the 20 days preceding a conversion notice. As a result, the Company
determined that the conversion features of the convertible notes were not considered indexed to the Companys own stock and
characterized the fair value of the conversion features as a derivative liability. As the ultimate determination of shares to be
issued upon conversion of these notes could exceed the current number of available authorized shares, the conversion features of
these notes are recorded as a derivative liability. Accordingly, the conversion feature of the notes was separated from the host
contract (i.e. the notes) and characterized as derivative liabilities to be re-measured at the end of every reporting period with
the change in value reported in the statement of operations. At December 31, 2016, the balance of the derivative
liabilities was $262,185. During the year ended December 31, 2017, the Company recorded additions of $597,949 (see Note 3), an
increase in fair value of derivatives of $320,888, and an extinguishment of $557,827. At December 31, 2017, the balance of the
derivative liabilities was $623,195. The derivative liability was valued at the
following dates using a probability weighted Black-Scholes-Merton model with the following assumptions:
December 31, 2017 September 6. 2017
(date extinguished) June,
July 2017 (dates
issued) December 31, 2016
Conversion feature:
Risk-free interest
rate 0.18 % 0.16 % 0.16 % 0.16 %
Expected volatility 147 % 150 % 152%-157 % 75 %
Expected life (in
years) 1 year 1 year 1 year 1 year
Expected dividend
yield - - - -
Fair Value:
Conversion feature $ 623,195 $ 557,827 $ 597,949 $ 262,185 The risk-free interest rate was based on rates
established by the Federal Reserve Bank. The expected volatility is based on the historical volatility of the Companys stock.
The expected life of the conversion feature of the notes was based on the remaining terms of the related notes. The expected dividend
yield was based on the fact that the Company has not customarily paid dividends to its common stockholders in the past and does
not expect to pay dividends to its common stockholders in the future.</t>
  </si>
  <si>
    <t>Note 9 - Stockholders' Deficit</t>
  </si>
  <si>
    <t>Preferred
Stock On
October 21, 2010, the Company amended its Articles of Incorporation in New Jersey to authorize 10,000,000 shares of preferred
stock, par value $0.10. The designations, rights, and preferences of such preferred stock are to be determined by the Board of
Directors. On November 15, 2010, the Company changed its domicile from the State of New Jersey to the State of Wyoming. In
addition to the 10,000,000 shares of preferred stock authorized on October 21, 2010, on January 10, 2011, 100 shares of preferred
stock were designated as Series A Preferred Stock and 100,000,000 shares were designated as Series B Preferred Stock. The bylaws
under the Wyoming Incorporation were amended to reflect the rights and preferences of each additional new designation. The
Series A Preferred Stock collectively has voting rights equal to eighty percent of the total current issued and outstanding shares
of common stock. If at least one share of Series A Preferred Stock is outstanding, the aggregate shares of Series A Preferred
Stock shall have voting rights equal to the number of shares of common stock equal to four times the sum of the total number of
shares of common stock issued and outstanding, plus the number of shares of Series B Preferred Stock (or other designated preferred
stock) which are issued and outstanding. The
Series B Preferred Stock has preferential liquidation rights in the event of any liquidation, dissolution or winding up of the
Company, such liquidation rights to be paid from the assets of the Company not delegated to parties with greater priority at $1.00
per share or, in the event an aggregate subscription by a single subscriber of the Series B Preferred Stock is greater than $100,000,000,
$0.997 per share. The Series B Preferred Stock shall be convertible to a number of shares of common stock equal to the price of
the Series B Preferred Stock divided by the par value of the Series B Preferred Stock. The option to convert the shares of Series
B Preferred Stock may not be exercised until three months following the issuance of the Series B Preferred Stock to the recipient
shareholder. The Series B Preferred Stock shall have ten votes on matters presented to the shareholders of the Company for one
share of Series B Preferred Stock held. The initial price of the Series B Preferred Stock shall be $2.50, (subject to adjustment
by the Companys Board of Directors) until such time, if ever, the Series B Preferred Stock are listed on a secondary and/or
public exchange. In
February 2014, the Company's Board of Directors amended the conversion feature of the Series B Preferred Stock, to permit conversion
to common shares at a 40% market discount to current market value at the time the Company receives a conversion request. Current
market value is defined as the average of the immediately prior five trading day's closing prices. Additionally, when Series B
Preferred Stock shares convert to the Company's common stock, the minimum price discount floor level is set at $0.005, as decided
by the Company's Board of Directors. Series
A Preferred Stock In
2011, the Company issued three shares of non-convertible Series A Preferred Stock valued at $329,000 per share, or $987,000 in
aggregate to three members of the management team. The Series A Preferred Stock are convertible into four times the total number
of common shares plus the total number of shares of Series B preferred stock issued and outstanding at the time of conversion
and have voting rights equal to eighty percent of the total issued and outstanding shares of the Company's common stock. This
effectively provided the management team, upon retention of their Series A Preferred Stock, voting control on matters presented
to the shareholders of the Company. The shareholders of the Series A Preferred Stock have each irrevocably waived their conversion
rights relating to the Series A Preferred Stock issued. Series
B Preferred Stock The
Series B Preferred Stock has preferential liquidation rights in the event of any liquidation, dissolution or winding up of the
Company, such liquidation rights to be paid from the assets of the Company not delegated to parties with greater priority at $1.00
per share or, in the event an aggregate subscription by a single subscriber of the Series B Preferred Stock is greater than $100,000,000,
$0.997 per share. The Series B Preferred Stock shall be convertible to a number of shares of common stock equal to the price of
the Series B Preferred Stock divided by the par value of the Series B Preferred Stock. The option to convert the shares of Series
B Preferred Stock may not be exercised until three months following the issuance of the Series B Preferred Stock to the recipient
shareholder. The Series B Preferred Stock shall have ten votes on matters presented to the shareholders of the Company for one
share of Series B Preferred Stock held. The initial price of the Series B Preferred Stock shall be $2.50, (subject to adjustment
by the Companys Board of Directors) until such time, if ever, the Series B Preferred Stock are listed on a secondary and/or
public exchange. At
December 31, 2016, there were 50,001 shares of Series B Preferred Shares outstanding. In January 2017, the Company sold two individuals
53,334 shares of its Series B Preferred Stock at $1.50 per share, or an aggregate of $80,000. The shares of Series B Preferred
Stock are convertible into shares of the Companys common stock at a 25% discount to current market value, as defined, with
a minimum conversion price set by the Company's Board of Directors of $0.001 per share. The Series B Preferred Stock can be converted
at any time into shares of common stock after twelve months from acceptance by the Company of the subscription agreements, but
only once every 30 days. For the year ended December 31, 2017, the Company recorded a deemed dividend for the beneficial conversion
feature of $17,778 relating to the issuance of the Series B Preferred Stock. In
October 2017, 33,334 shares of Series B Preferred Stock were converted into 16,129,355 shares of the Companys common stock
(See below) and at December 31, 2017, there were 70,001 shares of Series B Preferred Stock outstanding. Common
Stock During
the year ended December 31, 2017, the Company issued an aggregate of 16,159,355 shares of its common stock as follows:
• The
Company issued 30,000 shares of its common stock for services, valued at $544.
• The
Company issued 16,129,355 shares of its common stock in exchange for conversion of 33,334 shares of Series B Preferred Stock
at a conversion price of $0.00207 per share. During
the year ended December 31, 2016, the Company issued an aggregate of 2,296,971,962 shares of its common stock as follows:
• The
Company issued 1,594,171,737 shares of its common stock in exchange for conversion of $143,123 of convertible note principal
and $49,542 of accrued interest at conversion prices ranging from $0.000058 to $0.0013 per share. In addition, the Company
issued 511,066,246 shares of common stock, with a fair value of $386,221, to the convertible note holders and recorded as
additional interest expense.
• The
Company issued 125,000 shares of its common stock upon the exercise of 30 warrants for $150. In addition, the Company issued
154,875,000 shares of its common stock, with a fair value of $185,850, to the warrant holder as additional consideration for
services and recorded in general and administrative expenses
• The
Company issued 30,000 shares of its common stock for services, valued at $309.
• The
Company issued 1,000,000 shares of its common stock for exercise of options at a price of $0.005 per share for $500.
• The
Company issued 35,703,979 shares of its common stock in exchange for conversion of 125,337 shares of Series B Preferred Stock
at conversion prices ranging from $0.00383 to $0.00532 per share. Capital
Contribution In
January 2016, the Companys officers forgave an aggregate total of $762,275 of accrued payroll due to them from the Company.
The Company recorded the forgiveness of accrued payroll as a capital contribution.</t>
  </si>
  <si>
    <t>Warrants</t>
  </si>
  <si>
    <t>Note 10 - Warrants</t>
  </si>
  <si>
    <t>At December 31, 2017, the Company had no warrants
outstanding. The table below summarizes the Companys warrant activities for the period January 1, 2016 to December 31, 2016:
Number of Warrant Shares
Exercise Price Range Per Share Weighted Average Exercise Price
Balance, January 1, 2016 30 $ 0.00024-9,750,000,000 $ 10,430,000
Granted - - -
Canceled (- ) - -
Exercised (30 ) $ 0.00024 $ 8,382,915
Expired (- ) $ 0.00024-9,750,000,000 $ 29,886,738
Balance, December 31, 2016 - $ - $ -
Vested and exercisable, December 31, 2016 - $ - $ -
Unvested, December 31, 2016 - $ - $ - In April 2016, the Company executed a settlement
agreement with an investor relating to outstanding warrant agreements issued in conjunction with convertible notes that were repaid
by the Company in January 2016. Per the terms of the settlement, the investor processed a cashless exercise of 30 warrant shares
into 125,000 shares of the Companys common stock. The investor also received an additional 154,875,000 shares of the Companys
common stock valued at $185,850, for services (see Note 9).</t>
  </si>
  <si>
    <t>Options</t>
  </si>
  <si>
    <t>Note 11 - Options</t>
  </si>
  <si>
    <t xml:space="preserve">In November 2012, the stockholders approved
the 2012 Stock Option Plan for our employees, effective January 3, 2013. The number of shares authorized for issuance under the
plan was 100,000,000 and was increased to 400,000,000 in November 2017 by unanimous consent of the Board of Directors. In September 2016, the Company issued options
to purchase 196,000,000 shares of its common stock to its management team and employees with a total fair value of $1,568,000 determined
using the Black-Scholes Option Pricing model. The options are exercisable at $0.00625 per share, vest in 6 months, and expire in
September 2026. In December 2017, the Company issued options
to purchase 63,000,000 shares of its common stock to its management team and employees with a total fair value of $378,000 determined
using the Black-Scholes Option Pricing model. The options are exercisable at $0.0057 per share, vest in 6 months, and expire in
December 2027. During the years ended December 31, 2017 and
2016, the Company recognized compensation costs of $772,260 and $818,462, respectively, based on the fair value of options that
vested. The table below summarizes the Companys
2004 Incentive Plan and 2012 Stock Incentive Plan activities for the period January 1, 2016 to December 31, 2017:
Number of Options Shares
Exercise Price Range Per Share Weighted Average Exercise Price
Balance, January 1, 2016 1,000,003 $ 0.0005-9,750,000,000 $ 2.00
Granted 196,000,000 $ 0.00625 $ 0.00625
Exercised (1,000,000 ) $ 0.0005 $ 0.0005
Expired (2 ) $ 9,750,000,000 $ 9,750,000,000
Balance, January 1, 2017 196,000,001 $
0.00625- 2,242,500 $ 0.00625
Granted 63,000,000 $ 0.0057 $ 0.0057
Exercised - $ - $ -
Expired - $ - $ -
Balance, December 31, 2017 259,000,001 $
0.0057- 2,242,500 $ 0.0062
Vested and exercisable, December 31, 2017 199,786,886 $
0.0057- 2,242,500 $ 0.0062
Unvested, December 31, 2017 59,213,115 $ 0.0057 $ 0.0057 As of December 31, 2017, options to purchase
an aggregate of 259,000,001 shares of common stock were outstanding under the 2012 Stock Incentive Plan and there were 140,999,999
shares remaining available for issuance. At December 31, 2017 and 2016, the intrinsic value of outstanding options was zero. The following table summarizes information
concerning 2004 Incentive plan and 2012 Stock Incentive Plan as of December 31, 2017:
Options Outstanding Options Exercisable
Range of Exercise Prices Number Outstanding Average Remaining Contractual Life (in years) Weighted Average Exercise Price
Number Exercisable
Average Remaining Contractual Life (in years) Weighted Average Exercise Price
$ 975,000,000 1 1.00 $ 975,000,000 1 1.00 $ 975,000,000
$ 0.0057 63,000,000 10.00 $ 0.0057 3,786,885 10.00 $ 0.0057
$ 0.00625 196,000,000 10.00 $ 0.00625 196,000,000 10.00 $ 0.00625
$ 0.00625 - 975,000,000 259,000,001 10.00 $ 0.00625 199,786,886 10.00 $ 0.00625 </t>
  </si>
  <si>
    <t>Other Income</t>
  </si>
  <si>
    <t>Note 12 - Other Income</t>
  </si>
  <si>
    <t>The
Company initiated patent litigation against an outside party in 2013. Mediation took place in May 2015 to discuss a potential
settlement, and on January 15, 2016, the parties reached a settlement in the matter. As part of the settlement, the Company received
a payment in January 2016 of $9,750,000 and incurred fees related to the settlement of $4,187,257.</t>
  </si>
  <si>
    <t>Income Taxes</t>
  </si>
  <si>
    <t>Note 13 - Income Tax Provision</t>
  </si>
  <si>
    <t>On
December 22, 2017, the Tax Reform Act was signed into law which significantly changed U.S. tax law by, among other things, lowering
the corporate income tax rate from 35% to 21%, effective January 1, 2018; allowing for the acceleration of expensing for certain
business assets; requiring companies to pay a one-time transition tax on certain un-remitted earnings of foreign subsidiaries;
and eliminating U.S. federal income tax on dividends from foreign subsidiaries. The Company has no tax provision for any period
presented due to its history of operating losses. As of December 31, 2017, the Company had deferred tax assets of approximately $4,863,000,
resulting from certain temporary differences and net operating loss (NOL) carry-forwards of approximately
$21,375,000, which are available to offset future taxable income, if any, through 2036. Future tax benefits which may arise as
a result of these losses have not been recognized in these financial statements, as management has determined that their realization
is not likely to occur and accordingly, the Company has recorded a valuation allowance for the deferred tax asset relating to
these tax loss carry-forwards. The
income tax provision consists of the following for the year ended:
December
31, 2017 December
31, 2016
Federal
Current
$ 71,693 $ -
Deferred
- -
State
Current
- -
Deferred
- -
Income
tax provision $ 71,693 $ - Components
of deferred tax assets as of December 31, 2017 and 2016 are as follows:
December
31, 2017 December
31, 2016
Net
deferred tax assets  non-current:
NOL
carry-forwards $ 4,489,000 $ 6,369,000
Share-based
compensation 374,000 342,000
Less
valuation allowance (4,863,000 ) (6,711,000 )
Deferred
tax assets, net of valuation allowance $ - $ - A
reconciliation of the federal statutory income tax rate and the effective income tax rate as a percentage of income before income
tax provision is as follows:
For
the year ended December
31, 2017 For
the year ended December
31, 2016
Federal
statutory income tax rate 34.0 % 34.0 %
Change
in valuation allowance on net operating loss carry-forwards (34.0 ) (34.0 )
Effective
income tax rate 0.0 % 0.0 % The
Companys operations are based in New Jersey and it is subject to Federal and New Jersey state income tax. Tax years after
2014 are open to examination by United States and state tax authorities. The
Company adopted accounting rules which address the determination of whether tax benefits claimed or expected to be claimed on
a tax return should be recorded in the financial statements. Under these rul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se accounting rules also provide guidance on de-recognition, classification, interest and penalties on income taxes,
accounting in interim periods and requires increased disclosures. As of December 31, 2017, no liability for unrecognized tax benefits
was required to be recorded.</t>
  </si>
  <si>
    <t>Commitments and Contingencies</t>
  </si>
  <si>
    <t>Note 14 - Commitments and Contingencies</t>
  </si>
  <si>
    <t>Leases The
Company operates from leased offices under a lease agreement through January 31, 2019. The Company paid a monthly base rent of
$4,067 from February 2016 thru January 2017, $4,190 from February 2017 through January 2018, and will pay a monthly base rent
of $4,316 from February 2018 thru January 2019. Asset
Sale and Licensing Agreement On
August 24, 2015, the Company entered into an agreement with Cyber Safety, Inc., a New York corporation (Cyber Safety)
for Cyber Safety to license, and retain an option to purchase, the patents and Intellectual Property related to the GuardedID®
and MobileTrust® software. Cyber Safety has the option to buy the Companys GuardedID® patent for $9,000,000 that
expires on September 30, 2020. The Company anticipates Cyber Safety will make the purchase by September 30, 2020. Cyber Safety
will also resell the Companys GuardedID® and MobileTrust® products, for which the Company will receive a royalty,
while the Company retains an unlimited license to resell those products. Cyber Safety also licensed the Malware Suite until September
30, 2020 and agreed to pay the Company 15% to 20% of the net amount Cyber Safety receives from this product. During the years
ended December 31, 2017 and 2016, the Company did not receive any royalty or license payments from Cyber Safety. Legal
Proceedings On
March 28, 2013, we initiated patent litigation against an outside party. On January 15, 2016, the parties reached a settlement
in the matter. As part of the settlement, we received a payment in January 2016 of $9,750,000 and incurred fees related to the
settlement of $4,187,257. On
June 20, 2016, the Company initiated additional patent litigation against three major competitors in the U.S. District Court for
the District of New Jersey, for infringement of United States Patent No. 8,484,698. This litigation is ongoing. On March 14, 2017,
one of the parties initiated an inter partes review (IPR) (a procedure for challenging the validity of a United States patent
before the United States Patent and Trademark Office) against the Companys second Patent No. 8,484,698. On
March 14, 2017, the Company initiated additional patent litigation against two major competitors in the U.S. District Court for
the District of Massachusetts, for infringement of United States Patent Nos. 7,870,599, 8,484,698 and 8,713,701. This litigation
is ongoing. On
March 14, 2017, the Company initiated additional patent litigation against two major competitors in the U.S. District Court for
the Eastern District of Virginia, for infringement of United States Patent Nos. 7,870,599, 8,484,698 and 8,713,701. This litigation
is ongoing. On June 13, 2017, one of the competitors initiated a lawsuit against the Company in the U.S. District Court for the
District of New Jersey for patent infringement (which the Company believes is without merit and will defend vigorously). This
litigation is ongoing. On
December 4, 2017, StrikeForce Technologies, Inc. v. Trustwave Holdings, Inc., StrikeForce Technologies, Inc v.
Duo Security Incorporated Due
to Factor In
March 2007, the Company entered into a sale and subordination agreement with a factoring firm whereby the Company sold its rights
to two invoices, from February 2007 and March 2007, totaling $470,200 to the factor. Upon signing the agreement and providing
the required disclosures, the factor remitted $197,450 to the Company. As of December 31, 2016, the balance due to the factor
was $209,192 including interest. In July 2017, the Company executed an exchange agreement with the factor which transferred the
amount due to the factor into a promissory note for $210,000, non-interest bearing, and maturing on February 7, 2018. The Company
repaid the remaining balance owed on the promissory note by making payments of $20,000 in January 2018 and $50,000 in February
2018 (see Note 5).</t>
  </si>
  <si>
    <t>Subsequent Events</t>
  </si>
  <si>
    <t>Note 15 - Subsequent Events</t>
  </si>
  <si>
    <t>Subsidiary Company In December 2017, the Company formed a new
subsidiary, BlockSafe Technologies, Inc. ("BlockSafe"). The Company owns 49% of BlockSafe, 31% is owned by executives
of the Company, and the remaining 20% is owned by unrelated parties. Through December 31, 2017, BlockSafe was dormant and had no
activity. BlockSafe will focus on providing security solutions to protect blockchain and cryptocurrencies. The Company will license
its existing technologies to BlockSafe. In January 2018, BlockSafe executed two promissory notes for an aggregate of $147,000 with
two unrelated parties, bearing interest at 8% per annum, unsecured, and maturing in January 2019. Per the terms of the promissory
note, the note holder purchased 147,000 units of BlockSafe coins. Term Sheet In March 2018, the Company executed a term
sheet with an investor firm whereby the firm would invest in the Company up to $130,000 in the form of a convertible promissory
note, bearing interest at 10% per annum maturing twelve months from the date of issuance. Conversions would include a 42% discount
to the price of the Companys common stock, as defined.</t>
  </si>
  <si>
    <t>Organization and Summary of Significant Accounting Policies (Policies)</t>
  </si>
  <si>
    <t>Organization And Summary Of Significant Accounting Policies Policies</t>
  </si>
  <si>
    <t>Going Concern</t>
  </si>
  <si>
    <t>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17, the Company incurred a net loss of $3,224,278 and used cash in operating activities of $1,716,332, and at December 31,
2017, the Company had a stockholders deficit of $10,793,186. In addition, the Company is in default on notes payable and
convertible notes payable in the aggregate amount of $2,539,336.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At December 31, 2017, the Company had
cash on hand in the amount of $455,484. Management estimates that the current funds on hand will be sufficient to continue operations
through the next three months. The Companys ability to continue as a going concern is dependent upon its ability to continue
to implement its business plan. Currently, management is attempting to increase revenues by redirecting its sales focus from direct
sales to domestic and international sales channels, primarily selling through a channel of distributors, value added resellers,
strategic partners and original equipment manufacturers. While the Company believes in the viability of its strategy to increase
revenues, there can be no assurances to that effect. The Companys ability to continue as a going concern is dependent upon
its ability to increase its customer base and realize increased revenue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t>
  </si>
  <si>
    <t>Estimates</t>
  </si>
  <si>
    <t>At December 31, 2017, the Company had
convertible promissory notes outstanding that are convertible into shares of common stock of the Company at the option of the holder
at a price per share discount of 20% of the Companys common stock market price, as defined in the note agreements. Also,
in July 2017, the Company issued two convertible notes payable (see Note 3) that, at the option of the noteholder beginning seven
months from the date issued, were convertible into shares of common stock of the Company at a price per share discount of 42% of
the lowest closing market price of the Companys common stock for the 20 days preceding a conversion notice. As a result,
the Company determined that the conversion features of the convertible notes were not considered indexed to the Companys
own stock and characterized the fair value of the conversion features as a derivative liability. As the ultimate determination
of shares to be issued upon conversion of these notes could exceed the current number of available authorized shares, the conversion
features of these notes are recorded as a derivative liability. Accordingly, the conversion feature of the notes was separated
from the host contract (i.e. the notes) and characterized as derivative liabilities to be re-measured at the end of every reporting
period with the change in value reported in the statement of operations. At December 31, 2016, the balance of
the derivative liabilities was $262,185. During the year ended December 31, 2017, the Company recorded additions of $597,949 (see
Note 3), an increase in fair value of derivatives of $320,888, and an extinguishment of $557,827. At December 31, 2017, the balance
of the derivative liabilities was $623,195. The derivative liability was valued
at the following dates using a probability weighted Black-Scholes-Merton model with the following assumptions:
December 31, 2017 September 6. 2017 (date extinguished)
June, July 2017 (dates issued)
December 31, 2016
Conversion feature:
Risk-free interest rate 0.18 % 0.16 % 0.16 % 0.16 %
Expected volatility 147 % 150 % 152%-157 % 75 %
Expected life (in years) 1 year 1 year 1 year 1 year
Expected dividend yield - - - -
Fair Value:
Conversion feature $ 623,195 $ 557,827 $ 597,949 $ 262,185 The risk-free interest rate was based
on rates established by the Federal Reserve Bank. The expected volatility is based on the historical volatility of the Companys
stock. The expected life of the conversion feature of the notes was based on the remaining terms of the related notes. The expected
dividend yield was based on the fact that the Company has not customarily paid dividends to its common stockholders in the past
and does not expect to pay dividends to its common stockholders in the future.</t>
  </si>
  <si>
    <t>The
Company recognizes revenue when (i) persuasive evidence of an arrangement exists, (ii) the product has been shipped or the services
have been rendered to the customer and there are no significant uncertainties surrounding acceptance by the customer, (iii) the
sales price is fixed and determinable, and (iv) collectability is reasonably assured. When the Company recognizes revenue, no
provisions are made for returns because, historically, there have been very few sales returns and adjustments that have impacted
the ultimate collection of revenues. Revenue
from hardware sales is recognized when the product is shipped to the customer and there are either no unfulfilled obligations
by the Company, or any obligations that will not affect the customer's final acceptance of the arrangement. All costs of these
obligations are accrued when the corresponding revenue is recognized. Revenue
from time and service contracts is recognized as the services are provided. Revenue from delivered elements of one-time charge
licensed software is recognized at the inception of the license term, and determined by the fair value of each delivered element.
Revenue is deferred for undelivered elements. The Company recognizes revenue from the sale of software licenses when the four
criteria discussed above are met. If the Company determines that collection of a fee is not reasonably assured, it defers the
fee and recognizes revenue at the time collection becomes reasonably assured, which is generally upon receipt of payment. Revenue
from monthly software licenses is recognized on a subscription basis. The
Company offers an Application Service Provider (ASP) hosted cloud service whereby customer usage transactions are invoiced monthly
on a cost per transaction basis.</t>
  </si>
  <si>
    <t>Accounts Receivable and Allowance for Doubtful Accounts</t>
  </si>
  <si>
    <t>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At
December 31, 2017, the allowance for doubtful accounts was $19,584. At December 31, 2016, there was no allowance for doubtful
accounts. For the years ended December 31, 2017 and 2016, the Company recorded bad debt expense of $20,715 and $18,226, respectively.</t>
  </si>
  <si>
    <t>Property
and equipment are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estimated useful lives of the respective assets as follows:
Estimated
Useful Life (Years)
Computer
equipment 5
Computer
software 3
Furniture
and fixture 7
Office
equipment 7 Upon
sale or retirement of property and equipment, the related cost and accumulated depreciation are removed from the accounts and
any gain or loss is reflected in the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7 and 2016, the Company did not recognize any impairment
for its property and equipment.</t>
  </si>
  <si>
    <t>Long-lived Assets</t>
  </si>
  <si>
    <t>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For the years
ended December 31, 2017 and 2016, the Company did not recognize any such impairments.</t>
  </si>
  <si>
    <t>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si>
  <si>
    <t>Stock Compensation</t>
  </si>
  <si>
    <t>The
Company periodically issues stock options and warrants to employees and non-employees in non-capital raising transactions, and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t each reporting date, the Company reviews its convertible securities
to determine that their classification is appropriate.</t>
  </si>
  <si>
    <t>Fair Value of Financial Instruments</t>
  </si>
  <si>
    <t>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As
of December 31, 2017 and 2016, the Companys balance sheets included the fair value of derivative liabilities of $623,195
and $262,185, respectively, which were based on Level 2 measurements. The
recorded amounts for accounts receivable, accounts payable, accrued expenses, convertible notes, and notes payables approximate
their fair value due to their short-term nature.</t>
  </si>
  <si>
    <t>Income (loss) per Share</t>
  </si>
  <si>
    <t xml:space="preserve">Basic
income (loss) per share is computed by dividing net income (loss) available to common stockholders by the weighted average number
of common shares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In computing diluted income
(loss) per share, the treasury stock method assumes that outstanding options, warrants, and convertible preferred stock are exercised
and the proceeds are used to purchase common stock at the average market price during the period. Options, warrants, and convertible
preferred stock may have a dilutive effect under the treasury stock method only when the average market price of the common stock
during the period exceeds the exercise price of the options and warrants. For
the years ended December 31, 2017 and 2016, the dilutive impact of stock options exercisable into 259,000,001 and 196,000,001
shares of common stock, respectively, convertible Series B Preferred stock that can convert into 14,815,026 and 33,876,016 shares
of common stock, respectively, and notes payable that can convert into 25 and 25 shares of common stock, respectively, have been
excluded because their impact on the income and (loss) per share is anti-dilutive. The
following tables set forth the computation of basic and diluted earnings (loss) per share:
Years
ended December 31,
2017 2016
Income
(Loss) per share  Basic: and Diluted:
Income
(Loss) for the period $ (3,224,278 ) $ 2,938,565
Series
B convertible preferred stock deemed dividends 17,778 -
Net
income (loss) attributable to common shareholders (3,206,500 ) 2,938,565
Basic
average common stock outstanding 2,323,630,612 1,855,338,114
Net
earnings (loss) per share $ - $ - </t>
  </si>
  <si>
    <t>Advertising, Sales and Marketing Costs</t>
  </si>
  <si>
    <t>Advertising,
sales and marketing costs are expensed as incurred and are included in sales and marketing expenses. For the years ended December
31, 2017 and 2016, advertising, sales and marketing expenses were $20,507 and $1,534, respectively.</t>
  </si>
  <si>
    <t>Research and Development Costs</t>
  </si>
  <si>
    <t>Costs
incurred for research and development are expensed as incurred. The salaries, benefits, and overhead costs of personnel conducting
research and development of the Companys software products comprise research and development expenses. Purchased materials
that do not have an alternative future use are also expensed. For
the years ended December 31, 2017 and 2016, research and development costs were $537,282 and $521,663, respectively.</t>
  </si>
  <si>
    <t>Significant Concentrations</t>
  </si>
  <si>
    <t>For the year
ended December 31, 2017, sales to one customer comprised 55% of revenues. For the year ended December 31, 2016, sales to two customers
comprised 39% and 39% of revenues, respectively. At December 31, 2017, four customers comprised 30%, 29%, 19% and 14% of accounts
receivable, respectively. At December 31, 2016, one customer comprised 82% of accounts receivable. The Company
maintains the majority of its cash balances with one financial institution, in the form of demand deposits. At December
31, 2017 and 2016, the Company had cash deposits that exceeded the federally insured limit of $250,000. The Company believes
that no significant concentration of credit risk exists with respect to these cash balances because of its assessment of the creditworthiness
and financial viability of the financial institution.</t>
  </si>
  <si>
    <t>Segments</t>
  </si>
  <si>
    <t>The Company operates
in one segment for the development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t>
  </si>
  <si>
    <t>Recent Accounting Pronouncements</t>
  </si>
  <si>
    <t>In
May 2014, the Financial Accounting Standards Board (FASB) issued Accounting Standards Update (ASU) No. 2014-09, Revenue from
Contracts with Customers In
February 2016, the FASB issued ASU No. 2016-02, Leases. In
July 2017, the FASB issued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Organization and Summary of Significant Accounting Policies (Tables)</t>
  </si>
  <si>
    <t>Organization And Summary Of Significant Accounting Policies Tables</t>
  </si>
  <si>
    <t>Property and equipment estimated useful lives</t>
  </si>
  <si>
    <t xml:space="preserve">Estimated
Useful Life (Years)
Computer
equipment 5
Computer
software 3
Furniture
and fixture 7
Office
equipment 7 </t>
  </si>
  <si>
    <t>Summary of computation of basic and diluted earnings per share</t>
  </si>
  <si>
    <t xml:space="preserve">The
following tables set forth the computation of basic and diluted earnings (loss) per share:
Years
ended December 31,
2017 2016
Income
(Loss) per share  Basic: and Diluted:
Income
(Loss) for the period $ (3,224,278 ) $ 2,938,565
Series
B convertible preferred stock deemed dividends 17,778 -
Net
income (loss) attributable to common shareholders (3,206,500 ) 2,938,565
Basic
average common stock outstanding 2,323,630,612 1,855,338,114
Net
earnings (loss) per share $ - $ - </t>
  </si>
  <si>
    <t>Property and Equipment (Tables)</t>
  </si>
  <si>
    <t>Property And Equipment Tables</t>
  </si>
  <si>
    <t>Property, Plant and Equipment</t>
  </si>
  <si>
    <t xml:space="preserve">December
31, 2017 December
31, 2016
Computer
equipment $ 78,769 $ 76,953
Computer
software 38,404 36,907
Furniture
and fixture 10,157 10,157
Office
equipment 16,511 16,511
143,841 140,528
Less
accumulated depreciation (136,165 ) (131,602 )
$ 7,676 $ 8,926 </t>
  </si>
  <si>
    <t>Convertible Notes Payable (Tables)</t>
  </si>
  <si>
    <t>Convertible Notes Payable Tables</t>
  </si>
  <si>
    <t>Convertible notes payable</t>
  </si>
  <si>
    <t xml:space="preserve">December
31, 2017 December
31, 2016
Secured
(a)
DART $ 542,588 $ 542,588
Unsecured
(b)
Convertible notes with fixed conversion features 895,512 910,512
(c)
Convertible notes with adjustable conversion features - -
Total
convertible notes $ 1,438,100 $ 1,447,100 </t>
  </si>
  <si>
    <t>Notes Payable (Tables)</t>
  </si>
  <si>
    <t>Notes Payable Tables</t>
  </si>
  <si>
    <t>Notes payable</t>
  </si>
  <si>
    <t xml:space="preserve">December
31, 2017 December
31, 2016
Unsecured
(a)
Promissory notes $ 413,824 $ 413,824
(b)
Promissory notes  StrikeForce Investor Group 1,230,000 1,290,000
(c)
Promissory note 70,000 -
Notes
payable, current maturities $ 1,713,824 $ 1,703,824 </t>
  </si>
  <si>
    <t>Derivative Financial Instruments (Tables)</t>
  </si>
  <si>
    <t>Derivative Financial Instruments Tables</t>
  </si>
  <si>
    <t>Summary of derivative liability</t>
  </si>
  <si>
    <t xml:space="preserve">December 31, 2017 September 6. 2017 (date extinguished) June,
July 2017 (dates issued) December 31, 2016
Conversion feature:
Risk-free interest
rate 0.18 % 0.16 % 0.16 % 0.16 %
Expected volatility 147 % 150 % 152%-157 % 75 %
Expected life (in
years) 1 year 1 year 1 year 1 year
Expected dividend
yield - - - -
Fair Value:
Conversion feature $ 623,195 $ 557,827 $ 597,949 $ 262,185 </t>
  </si>
  <si>
    <t>Warrants (Tables)</t>
  </si>
  <si>
    <t>Warrants [Member]</t>
  </si>
  <si>
    <t>Summary of warrants</t>
  </si>
  <si>
    <t xml:space="preserve">Number of Warrant Shares
Exercise Price Range Per Share Weighted Average Exercise Price
Balance, January 1, 2016 30 $ 0.00024-9,750,000,000 $ 10,430,000
Granted - - -
Canceled (- ) - -
Exercised (30 ) $ 0.00024 $ 8,382,915
Expired (- ) $ 0.00024-9,750,000,000 $ 29,886,738
Balance, December 31, 2016 - $ - $ -
Vested and exercisable, December 31, 2016 - $ - $ -
Unvested, December 31, 2016 - $ - $ - </t>
  </si>
  <si>
    <t>Options (Tables) - Stock Options [Member]</t>
  </si>
  <si>
    <t>Summary of stock option</t>
  </si>
  <si>
    <t xml:space="preserve">Number of Options Shares
Exercise Price Range Per Share Weighted Average Exercise Price
Balance, January 1, 2016 1,000,003 $ 0.0005-9,750,000,000 $ 2.00
Granted 196,000,000 $ 0.00625 $ 0.00625
Exercised (1,000,000 ) $ 0.0005 $ 0.0005
Expired (2 ) $ 9,750,000,000 $ 9,750,000,000
Balance, January 1, 2017 196,000,001 $
0.00625- 2,242,500 $ 0.00625
Granted 63,000,000 $ 0.0057 $ 0.0057
Exercised - $ - $ -
Expired - $ - $ -
Balance, December 31, 2017 259,000,001 $
0.0057- 2,242,500 $ 0.0062
Vested and exercisable, December 31, 2017 199,786,886 $
0.0057- 2,242,500 $ 0.0062
Unvested, December 31, 2017 59,213,115 $ 0.0057 $ 0.0057 </t>
  </si>
  <si>
    <t>Summary of stock option outstanding and exercisable</t>
  </si>
  <si>
    <t xml:space="preserve">Options
Outstanding Options
Exercisable
Range
of Exercise Prices Number
Outstanding Average
Remaining Contractual Life (in years) Weighted
Average Exercise Price Number Exercisable Average
Remaining Contractual Life (in
years) Weighted
Average Exercise Price
$ 975,000,000 1 1.00 $ 975,000,000 1 1.00 $ 975,000,000
$ 0.0057 63,000,000 10.00 $ 0.0057 3,786,885 10.00 $ 0.0057
$ 0.00625 196,000,000 10.00 $ 0.00625 196,000,000 10.00 $ 0.00625
$ 0.00625
- 975,000,000 259,000,001 10.00 $ 0.00625 199,786,886 10.00 $ 0.00625 </t>
  </si>
  <si>
    <t>Income Taxes (Tables )</t>
  </si>
  <si>
    <t>Income Taxes Tables</t>
  </si>
  <si>
    <t>Schedule of income tax provision</t>
  </si>
  <si>
    <t xml:space="preserve">December
31, 2017 December
31, 2016
Federal
Current
$ 71,693 $ -
Deferred
- -
State
Current
- -
Deferred
- -
Income
tax provision $ 71,693 $ - </t>
  </si>
  <si>
    <t>Components of deferred tax assets</t>
  </si>
  <si>
    <t xml:space="preserve">December
31, 2017 December
31, 2016
Net
deferred tax assets  non-current:
NOL
carry-forwards $ 4,489,000 $ 6,369,000
Share-based
compensation 374,000 342,000
Less
valuation allowance (4,863,000 ) (6,711,000 )
Deferred
tax assets, net of valuation allowance $ - $ - </t>
  </si>
  <si>
    <t>Summary of federal statutory income tax rate and the effective income tax rate</t>
  </si>
  <si>
    <t>For
the year ended December
31, 2017 For
the year ended December
31, 2016
Federal
statutory income tax rate 34.0 % 34.0 %
Change
in valuation allowance on net operating loss carry-forwards (34.0 ) (34.0 )
Effective
income tax rate 0.0 % 0.0 %</t>
  </si>
  <si>
    <t>Organization and Summary of Significant Accounting Policies (Details)</t>
  </si>
  <si>
    <t>Computer Equipment [Member]</t>
  </si>
  <si>
    <t>Estimated Useful Life (Years)</t>
  </si>
  <si>
    <t>5 years</t>
  </si>
  <si>
    <t>Computer Software [Member]</t>
  </si>
  <si>
    <t>3 years</t>
  </si>
  <si>
    <t>Furniture And Fixture [Member]</t>
  </si>
  <si>
    <t>7 years</t>
  </si>
  <si>
    <t>Office Equipment [Member]</t>
  </si>
  <si>
    <t>Organization and Summary of Significant Accounting Policies (Details 1) - USD ($)</t>
  </si>
  <si>
    <t>Income (Loss) per share - Basic: and Diluted:</t>
  </si>
  <si>
    <t>Income (Loss) for the period</t>
  </si>
  <si>
    <t>Series B convertible preferred stock deemed dividends</t>
  </si>
  <si>
    <t>Net income (loss) attributable to common shareholders</t>
  </si>
  <si>
    <t>Basic average common stock outstanding</t>
  </si>
  <si>
    <t>Net earnings (loss) per share</t>
  </si>
  <si>
    <t>Organization and Summary of Significant Accounting Policies (Details Narrative) - USD ($)</t>
  </si>
  <si>
    <t>Dec. 31, 2015</t>
  </si>
  <si>
    <t>Allowance for doubtful accounts</t>
  </si>
  <si>
    <t>Bad debt expense</t>
  </si>
  <si>
    <t>Dilutive impact of outstanding stock options</t>
  </si>
  <si>
    <t>Advertising, sales and marketing expenses</t>
  </si>
  <si>
    <t>Research and development costs</t>
  </si>
  <si>
    <t>Default in notes payable</t>
  </si>
  <si>
    <t>Federally insured limit</t>
  </si>
  <si>
    <t>Notes Payable [Member]</t>
  </si>
  <si>
    <t>Conversion of common stock shares</t>
  </si>
  <si>
    <t>One customer [Member]</t>
  </si>
  <si>
    <t>Percentage of sales revenues</t>
  </si>
  <si>
    <t>55.00%</t>
  </si>
  <si>
    <t>39.00%</t>
  </si>
  <si>
    <t>Percentage of accounts receivable</t>
  </si>
  <si>
    <t>30.00%</t>
  </si>
  <si>
    <t>82.00%</t>
  </si>
  <si>
    <t>Two customer [Member]</t>
  </si>
  <si>
    <t>29.00%</t>
  </si>
  <si>
    <t>Three customer [Member]</t>
  </si>
  <si>
    <t>19.00%</t>
  </si>
  <si>
    <t>Four customer [Member]</t>
  </si>
  <si>
    <t>14.00%</t>
  </si>
  <si>
    <t>Property and Equipment (Details) - USD ($)</t>
  </si>
  <si>
    <t>Property and equipment, gross</t>
  </si>
  <si>
    <t>Less accumulated depreciation</t>
  </si>
  <si>
    <t>Property and Equipment (Details Narrative) - USD ($)</t>
  </si>
  <si>
    <t>Property And Equipment Details Narrative</t>
  </si>
  <si>
    <t>Depreciation expense</t>
  </si>
  <si>
    <t>Convertible Notes Payable (Details) - USD ($)</t>
  </si>
  <si>
    <t>Secured</t>
  </si>
  <si>
    <t>(a) DART</t>
  </si>
  <si>
    <t>[1]</t>
  </si>
  <si>
    <t>Unsecured</t>
  </si>
  <si>
    <t>(b) Convertible notes with fixed conversion features</t>
  </si>
  <si>
    <t>[2]</t>
  </si>
  <si>
    <t>(c) Convertible notes with adjustable conversion features</t>
  </si>
  <si>
    <t>[3]</t>
  </si>
  <si>
    <t>Total Convertible notes</t>
  </si>
  <si>
    <t>(a)  At December 31, 2017 and December 31, 2016, $542,588 of notes payables are due to DART/Citco Global. The notes are convertible into shares of the Company's common stock based on adjustable conversion prices, are secured by all of the Company's assets, were due in 2010, and are currently in default. The adjustable conversion features of the notes are accounted for as derivative liabilities (see Note 8). DART/Citco Global did not process any conversions of notes into shares of common stock during the years ended December 31, 2017 or 2016. The Company has been in contact with the note holder who has indicated that it has no present intention of exercising its right to convert the debentures into shares of the Company's common stock. Under the terms of the secured debentures, the Company is restricted in its ability to issue additional securities as long as any portion of the principal or interest on the secured debentures remains outstanding. During the year ended December 31, 2017, the Company did not obtain DART/Citco Global's written consent related to any of its financing agreements.</t>
  </si>
  <si>
    <t>(b) Convertible notes payable consisted of 13 unsecured convertible notes convertible at a fixed amount ("fixed convertible notes") into 13 shares of the Company's common stock, at fixed prices ranging from $1,950,000 to $9,750,000,000 per share, as defined in the agreements. The notes bear interest at 8% to 18% per annum, and were due on various dates from March 2008 to July 2015. All of the fixed convertible notes are currently in default and the Company is pursuing settlements with certain of the holders. During the year ended December 31, 2017, there were no additional notes issued and the Company repaid $9,000 of note principal. At December 31, 2016, the balance of the accrued interest on the fixed convertible notes was $936,639. During the year ended December 31, 2017, the Company paid $11,500 of accrued interest and interest expense of $79,492 was accrued. At December 31, 2017, the balance of accrued interest on the fixed convertible notes was $1,004,631. During the year ended December 31, 2016, interest expense of $79,687 was accrued, $49,148 of accrued interest was forgiven and written-off, and $3,000 of accrued interest was paid.</t>
  </si>
  <si>
    <t>(c)  At December 31, 2016, there were no convertible notes with adjustable conversion features outstanding. During the year ended December 31, 2017, the Company issued two convertible notes payable for an aggregate of $375,000, bearing interest at 10% per annum, and maturing through July 2018. Both notes were paid in full in September 2017, including $96,825 of accrued and premium interest. At the option of the holder, beginning seven months from the date issued, the notes were convertible into shares of common stock of the Company at a price per share discount of 42% of the lowest closing market price of the Company's common stock for the twenty days preceding a conversion notice. As a result, the Company determined that the conversion feature of the convertible notes were not considered indexed to the Company's own stock and characterized the fair value of the conversion feature as a derivative liability upon issuance. The Company determined that upon issuance of the convertible notes in June and July 2017, the initial fair value of the embedded conversion features was $597,949 (see Note 8), of which $375,000 was recorded as debt discount offsetting the face amount of the convertible notes, and the remainder of $222,949 was recorded as private placement costs. During the year ended December 31, 2017 the Company amortized $4,000 of the valuation discount and recorded the balance of $371,000 to interest expense when the convertible notes were paid off.</t>
  </si>
  <si>
    <t>Convertible Notes Payable (Details Narrative) - USD ($)</t>
  </si>
  <si>
    <t>DART</t>
  </si>
  <si>
    <t>Common stock conversion prices</t>
  </si>
  <si>
    <t>Interest rate</t>
  </si>
  <si>
    <t>8.00%</t>
  </si>
  <si>
    <t>Repayment of convertible debt</t>
  </si>
  <si>
    <t>Acrrued interest</t>
  </si>
  <si>
    <t>Convertible notes with adjustable conversion features</t>
  </si>
  <si>
    <t>Beneficial conversion feature</t>
  </si>
  <si>
    <t>Minimum [Member]</t>
  </si>
  <si>
    <t>Maximum [Member]</t>
  </si>
  <si>
    <t>Unsecured Convertible Notes Payable [Member]</t>
  </si>
  <si>
    <t>Balance of unsecured convertible notes</t>
  </si>
  <si>
    <t>Common stock conversion shares</t>
  </si>
  <si>
    <t>Maturity date range, start</t>
  </si>
  <si>
    <t>Mar. 1,
		2008</t>
  </si>
  <si>
    <t>Maturity date range, end</t>
  </si>
  <si>
    <t>Jul. 31,
		2015</t>
  </si>
  <si>
    <t>Accrued interest expense</t>
  </si>
  <si>
    <t>Amount of accrued interest forgiven and written-off</t>
  </si>
  <si>
    <t>Accrued interest paid</t>
  </si>
  <si>
    <t>Unsecured Convertible Notes Payable [Member] | Minimum [Member]</t>
  </si>
  <si>
    <t>Unsecured Convertible Notes Payable [Member] | Maximum [Member]</t>
  </si>
  <si>
    <t>18.00%</t>
  </si>
  <si>
    <t>Convertible Notes Payable [Member]</t>
  </si>
  <si>
    <t>10.00%</t>
  </si>
  <si>
    <t>Discount on closing market price</t>
  </si>
  <si>
    <t>42.00%</t>
  </si>
  <si>
    <t>Convertible debt discount offsetting</t>
  </si>
  <si>
    <t>Convertible Notes Payable - Related Parties (Details Narrative) - USD ($)</t>
  </si>
  <si>
    <t>Convertible notes payable current</t>
  </si>
  <si>
    <t>Common stock conversion price per share</t>
  </si>
  <si>
    <t>Acrrued interest converted</t>
  </si>
  <si>
    <t>Maturity date</t>
  </si>
  <si>
    <t>Dec. 31,
		2018</t>
  </si>
  <si>
    <t>Spouse of Chief Technology Officer [Member]</t>
  </si>
  <si>
    <t>VP of Technology [Member]</t>
  </si>
  <si>
    <t>Interest rate description</t>
  </si>
  <si>
    <t>Interest at prime plus 2% and prime plus
4% per annum</t>
  </si>
  <si>
    <t>Chief Executive Officer [Member]</t>
  </si>
  <si>
    <t>Convertible Notes Payable Related Parties [Member]</t>
  </si>
  <si>
    <t>Convertible Notes Payable Related Parties [Member] | Former officer [Member]</t>
  </si>
  <si>
    <t>Convertible Notes Payable Related Parties One [Member]</t>
  </si>
  <si>
    <t>Notes Payable (Details) - USD ($)</t>
  </si>
  <si>
    <t>(a) Promissory notes</t>
  </si>
  <si>
    <t>(b) Promissory notes - StrikeForce Investor Group</t>
  </si>
  <si>
    <t>(c) Promissory note</t>
  </si>
  <si>
    <t>Notes payable, current maturities</t>
  </si>
  <si>
    <t>(a) Notes payable consists of various unsecured promissory notes with interest from 8% to 14% per annum. $413,824 of the notes were due on various dates from December 2011 to July 2017 and are currently in default, The Company is currently pursuing settlements with certain of the note holders. At December 31, 2017 and December 31, 2016, the balance due under these notes was $413,824. At December 31, 2016, the balance of the accrued interest on the notes payable-various was $414,342. During the year ended December 31, 2017, $45,556 of interest expense was accrued. At December 31, 2017, accrued interest on the notes payable was $459,898. During the year ended December 31, 2016, $45,681 of interest expense was accrued, and $70,121 was forgiven and written-off.</t>
  </si>
  <si>
    <t>(b) Notes payable to StrikeForce Investor Group (SIG), made up of various investors with unsecured notes, interest at 10% per annum, originally due in 2011, and currently in default. At December 31, 2016, the balance of notes payable-SIG was $1,290,000. During the year ended December 31, 2017, one note holder assigned a delinquent note totaling $25,000, to an unrelated party, who agreed to extend payment of the note to February 2018. During the year ended December 31, 2017, the Company repaid $60,000 of principal and at December 31, 2017, the balance of notes payable-SIG was $1,230,000. The Company is currently pursuing extensions on the remaining delinquent notes. At December 31, 2016, the balance of the accrued interest on the notes payable-SIG was $1,425,087. During the year ended December 31, 2017, $125,033 of interest expense was accrued, $71,639 of accrued interest was paid, and $86,140 of accrued interest was forgiven and written-off. At December 31, 2017, accrued interest on the notes payable-SIG was $1,392,341. During the year ended December 31, 2016, $141,995 of interest expense was accrued, and $10,000 of accrued interest was paid.</t>
  </si>
  <si>
    <t>(c) In July 2017, the Company executed an exchange agreement with a factor which transferred the amount due to the factor of approximately $209,000 into a promissory note for $210,000, non-interest bearing, and maturing on February 7, 2018. Per the terms of the note, the Company shall make seven payments as follows: $60,000 in August 2017 and $20,000 each from September through December 2017, which have been paid, $20,000 for January 2018 and $50,000 in February 2018. In the event of a default of the payment terms, the outstanding balance shall increase to 120% of the note balance. Additionally, if the note is not paid in full by the maturity date, the revised outstanding balance shall be convertible at the note holders option into shares of common stock of the Company at a price per share discount of 20% of the lowest trading market price of the Company's common stock for the twenty days preceding a conversion notice. As of December 31, 2017, the balance due on the promissory note was $70,000. The remaining balance was paid off in 2018 (see Note 15).</t>
  </si>
  <si>
    <t>Notes Payable (Details Narrative) - USD ($)</t>
  </si>
  <si>
    <t>1 Months Ended</t>
  </si>
  <si>
    <t>Feb. 28, 2018</t>
  </si>
  <si>
    <t>Jan. 31, 2018</t>
  </si>
  <si>
    <t>Nov. 30, 2017</t>
  </si>
  <si>
    <t>Oct. 31, 2017</t>
  </si>
  <si>
    <t>Sep. 30, 2017</t>
  </si>
  <si>
    <t>Aug. 31, 2017</t>
  </si>
  <si>
    <t>Jul. 31, 2017</t>
  </si>
  <si>
    <t>Promissory notes</t>
  </si>
  <si>
    <t>Feb. 7,
		2018</t>
  </si>
  <si>
    <t>Accrued interest on notes payable</t>
  </si>
  <si>
    <t>Unsecured promissory notes [Member]</t>
  </si>
  <si>
    <t>StrikeForce Investor Group [Member]</t>
  </si>
  <si>
    <t>Dec. 31,
		2011</t>
  </si>
  <si>
    <t>Interest expense write off</t>
  </si>
  <si>
    <t>Repayment of debt</t>
  </si>
  <si>
    <t>Delinquent note to an unrelated party</t>
  </si>
  <si>
    <t>Exchange Agreement [Member] | Factor [Member]</t>
  </si>
  <si>
    <t>Convertible conversion feature, description</t>
  </si>
  <si>
    <t>The Company
at a price per share discount of 20% of the lowest trading market price of the Company’s common stock for the twenty days
preceding a conversion notice</t>
  </si>
  <si>
    <t>Due to related party</t>
  </si>
  <si>
    <t>Notes Payable - Related Party (Details Narrative)</t>
  </si>
  <si>
    <t>Dec. 31, 2017USD ($)Integer</t>
  </si>
  <si>
    <t>Dec. 31, 2016USD ($)</t>
  </si>
  <si>
    <t>Former Officer [Member]</t>
  </si>
  <si>
    <t>Number of unsecured notes payable | Integer</t>
  </si>
  <si>
    <t>Chief Executive Officer [Member] | Maximum [Member]</t>
  </si>
  <si>
    <t>Chief Executive Officer [Member] | Minimum [Member]</t>
  </si>
  <si>
    <t>0.00%</t>
  </si>
  <si>
    <t>Contingent Payment Obligation (Details Narrative) - Litigation Funding Agreement [Member] - Therium Inc. and VGL Capital, LLC [Member]</t>
  </si>
  <si>
    <t>Sep. 06, 2017USD ($)</t>
  </si>
  <si>
    <t>Proceeds from funders</t>
  </si>
  <si>
    <t>Contingent payment description</t>
  </si>
  <si>
    <t>The first
$1,500,000 from the gross proceeds of any claims awarded, 10% of any additional claim proceeds until the Funders have received
an additional $7,500,000, and 2.5% of any claim proceeds thereafter.</t>
  </si>
  <si>
    <t>Additional funding description</t>
  </si>
  <si>
    <t>The terms of the litigation funding
agreement allow for additional funding of $1,500,000, between February 1, 2018 to January 31, 2019, which would require the Company
to repay the funders an additional $5,000,000, plus a percentage of any claim proceeds thereafter.</t>
  </si>
  <si>
    <t>Derivative Financial Instruments (Details) - USD ($)</t>
  </si>
  <si>
    <t>Sep. 06, 2017</t>
  </si>
  <si>
    <t>Conversion feature:</t>
  </si>
  <si>
    <t>Risk-free interest rate</t>
  </si>
  <si>
    <t>0.16%</t>
  </si>
  <si>
    <t>0.18%</t>
  </si>
  <si>
    <t>Expected volatility</t>
  </si>
  <si>
    <t>150.00%</t>
  </si>
  <si>
    <t>147.00%</t>
  </si>
  <si>
    <t>75.00%</t>
  </si>
  <si>
    <t>Expected life (in years)</t>
  </si>
  <si>
    <t>1 year</t>
  </si>
  <si>
    <t>Expected dividend yield</t>
  </si>
  <si>
    <t>Fair Value:</t>
  </si>
  <si>
    <t>Conversion feature</t>
  </si>
  <si>
    <t>152.00%</t>
  </si>
  <si>
    <t>157.00%</t>
  </si>
  <si>
    <t>Derivative Financial Instruments (Details Narrative) - USD ($)</t>
  </si>
  <si>
    <t>Conversion price description of convertible promissory notes</t>
  </si>
  <si>
    <t>Convertible promissory notes outstanding
that are convertible into shares of common stock of the Company at the option of the holder at a price per share discount of 20%
of the Companys common stock market price, as defined in the note agreements.</t>
  </si>
  <si>
    <t>Two convertible notes payable (see
Note 3) that, at the option of the noteholder beginning seven months from the date issued, were convertible into shares of common
stock of the Company at a price per share discount of 42% of the lowest closing market price of the Companys common stock
for the 20 days preceding a conversion notice.</t>
  </si>
  <si>
    <t>Stockholders Deficit (Details Narrative) - USD ($)</t>
  </si>
  <si>
    <t>Jan. 10, 2011</t>
  </si>
  <si>
    <t>Jan. 31, 2017</t>
  </si>
  <si>
    <t>Jan. 31, 2016</t>
  </si>
  <si>
    <t>Feb. 28, 2014</t>
  </si>
  <si>
    <t>Dec. 31, 2011</t>
  </si>
  <si>
    <t>Oct. 21, 2010</t>
  </si>
  <si>
    <t>Preferred stock, par value</t>
  </si>
  <si>
    <t>Preferred stock outstanding shares</t>
  </si>
  <si>
    <t>Additional interest expense</t>
  </si>
  <si>
    <t>Additional shares issued</t>
  </si>
  <si>
    <t>Common stock in exchange for conversion of Series B Preferred Stock, shares</t>
  </si>
  <si>
    <t>Common stock in exchange for conversion of Series B Preferred Stock</t>
  </si>
  <si>
    <t>Forgave accrued payroll amount</t>
  </si>
  <si>
    <t>Common shares issued for warrants, shares</t>
  </si>
  <si>
    <t>Additional consideration for services, shares</t>
  </si>
  <si>
    <t>Additional consideration for services, value</t>
  </si>
  <si>
    <t>Number of warrants exercised</t>
  </si>
  <si>
    <t>Convertible note</t>
  </si>
  <si>
    <t>Converted common stock</t>
  </si>
  <si>
    <t>Common stock issued during period, shares</t>
  </si>
  <si>
    <t>Common stock for services, shares</t>
  </si>
  <si>
    <t>Common stock for services, value</t>
  </si>
  <si>
    <t>Common shares issued for warrants, value</t>
  </si>
  <si>
    <t>Stock Options [Member]</t>
  </si>
  <si>
    <t>Number of shares issued for option exercised</t>
  </si>
  <si>
    <t>Exercise price per share</t>
  </si>
  <si>
    <t>Exercise price of option</t>
  </si>
  <si>
    <t>Minimum [Member] | Common Stock [Member]</t>
  </si>
  <si>
    <t>Maximum [Member] | Common Stock [Member]</t>
  </si>
  <si>
    <t>Preferred Series B [Member]</t>
  </si>
  <si>
    <t>Sale of Preferred Stock</t>
  </si>
  <si>
    <t>Preferred stock aggregate shares</t>
  </si>
  <si>
    <t>Discount on common stock</t>
  </si>
  <si>
    <t>25.00%</t>
  </si>
  <si>
    <t>Preferential liquidation description</t>
  </si>
  <si>
    <t>The Company
not delegated to parties with greater priority at $1.00 per share or, in the event an aggregate subscription by a single subscriber
of the Series B Preferred Stock is greater than $100,000,000, $0.997 per share</t>
  </si>
  <si>
    <t>Initial price</t>
  </si>
  <si>
    <t>Conversion to common shares</t>
  </si>
  <si>
    <t>40.00%</t>
  </si>
  <si>
    <t>Minimum price discount floor level</t>
  </si>
  <si>
    <t>Converted preferred shares</t>
  </si>
  <si>
    <t>Conversion price</t>
  </si>
  <si>
    <t>Preferred Series B [Member] | Minimum [Member]</t>
  </si>
  <si>
    <t>Preferred Series B [Member] | Maximum [Member]</t>
  </si>
  <si>
    <t>Preferred Series A [Member]</t>
  </si>
  <si>
    <t>Preferred stock issued, value</t>
  </si>
  <si>
    <t>Preferred Series A [Member] | Management Team Two [Member]</t>
  </si>
  <si>
    <t>Preferred Series A [Member] | Management Team One [Member]</t>
  </si>
  <si>
    <t>Preferred Series A [Member] | Management Team [Member]</t>
  </si>
  <si>
    <t>Warrants (Details) - Warrant [Member]</t>
  </si>
  <si>
    <t>Dec. 31, 2016$ / sharesshares</t>
  </si>
  <si>
    <t>Outstanding, beginning balance | shares</t>
  </si>
  <si>
    <t>Granted | shares</t>
  </si>
  <si>
    <t>Canceled | shares</t>
  </si>
  <si>
    <t>Exercised | shares</t>
  </si>
  <si>
    <t>Expired | shares</t>
  </si>
  <si>
    <t>Outstanding, ending balance | shares</t>
  </si>
  <si>
    <t>Vested and exercisable | shares</t>
  </si>
  <si>
    <t>Unvested | shares</t>
  </si>
  <si>
    <t>Exercise Price Range Per Share</t>
  </si>
  <si>
    <t>Outstanding, beginning balance</t>
  </si>
  <si>
    <t>Granted</t>
  </si>
  <si>
    <t>Canceled</t>
  </si>
  <si>
    <t>Exercised</t>
  </si>
  <si>
    <t>Outstanding, ending balance</t>
  </si>
  <si>
    <t>Vested and exercisable</t>
  </si>
  <si>
    <t>Unvested</t>
  </si>
  <si>
    <t>Expired</t>
  </si>
  <si>
    <t>Warrants (Details Narrative)</t>
  </si>
  <si>
    <t>Dec. 31, 2017USD ($)shares</t>
  </si>
  <si>
    <t>Warrants Details Narrative</t>
  </si>
  <si>
    <t>Common shares issued for warrants, shares | shares</t>
  </si>
  <si>
    <t>Additional consideration for services, shares | shares</t>
  </si>
  <si>
    <t>Additional consideration for services, value | $</t>
  </si>
  <si>
    <t>Number of warrants exercised | $</t>
  </si>
  <si>
    <t>Options (Details) - Stock Option [Member] - $ / shares</t>
  </si>
  <si>
    <t>Options (Details 1) - Stock Options [Member]</t>
  </si>
  <si>
    <t>Dec. 31, 2017$ / sharesshares</t>
  </si>
  <si>
    <t>$975,000,000 [Member]</t>
  </si>
  <si>
    <t>Number of warrants outstanding | shares</t>
  </si>
  <si>
    <t>Weighted average remaining contractual life (years)</t>
  </si>
  <si>
    <t>Weighted average exercise price | $ / shares</t>
  </si>
  <si>
    <t>Number of warrants exercisable | shares</t>
  </si>
  <si>
    <t>$0.00625 [Member]</t>
  </si>
  <si>
    <t>10 years</t>
  </si>
  <si>
    <t>0.00625 - 975,000,000 [Member]</t>
  </si>
  <si>
    <t>0.0057 [Member]</t>
  </si>
  <si>
    <t>Options (Details Narrative) - USD ($)</t>
  </si>
  <si>
    <t>Sep. 30, 2016</t>
  </si>
  <si>
    <t>2012 Stock Incentive Plan [Member]</t>
  </si>
  <si>
    <t>Increased authorized captal</t>
  </si>
  <si>
    <t>Number of warrants outstanding</t>
  </si>
  <si>
    <t>Number of warrants available for issuance</t>
  </si>
  <si>
    <t>Option issued to purchase common shares</t>
  </si>
  <si>
    <t>Exercise price</t>
  </si>
  <si>
    <t>Expiry year</t>
  </si>
  <si>
    <t>Other Income (Details Narrative) - USD ($)</t>
  </si>
  <si>
    <t>Other Income Details Narrative</t>
  </si>
  <si>
    <t>Income Tax Provision (Details) - USD ($)</t>
  </si>
  <si>
    <t>Income Tax Provision Details</t>
  </si>
  <si>
    <t>Current</t>
  </si>
  <si>
    <t>Deferred</t>
  </si>
  <si>
    <t>State</t>
  </si>
  <si>
    <t>Income tax provision</t>
  </si>
  <si>
    <t>Income Tax Provision (Details 1) - USD ($)</t>
  </si>
  <si>
    <t>Net deferred tax assets - non-current:</t>
  </si>
  <si>
    <t>NOL carry-forwards</t>
  </si>
  <si>
    <t>Share-based compensation</t>
  </si>
  <si>
    <t>Less valuation allowance</t>
  </si>
  <si>
    <t>Deferred tax assets, net of valuation allowance</t>
  </si>
  <si>
    <t>Income Tax Provision (Details 2)</t>
  </si>
  <si>
    <t>Income Tax Provision Details 1</t>
  </si>
  <si>
    <t>Federal statutory income tax rate</t>
  </si>
  <si>
    <t>34.00%</t>
  </si>
  <si>
    <t>Change in valuation allowance on net operating loss carry-forwards</t>
  </si>
  <si>
    <t>(34.00%)</t>
  </si>
  <si>
    <t>Effective income tax rate</t>
  </si>
  <si>
    <t>Income Tax Provision (Details Narrative)</t>
  </si>
  <si>
    <t>Dec. 31, 2017USD ($)</t>
  </si>
  <si>
    <t>Deferred tax assets</t>
  </si>
  <si>
    <t>Net operating loss carry-forwards</t>
  </si>
  <si>
    <t>Operating loss carryforwards, expiration date</t>
  </si>
  <si>
    <t>Commitments and Contingencies (Details Narrative) - USD ($)</t>
  </si>
  <si>
    <t>Aug. 24, 2015</t>
  </si>
  <si>
    <t>Jan. 31, 2019</t>
  </si>
  <si>
    <t>Mar. 31, 2007</t>
  </si>
  <si>
    <t>Remitted by factor</t>
  </si>
  <si>
    <t>Factor invoicing</t>
  </si>
  <si>
    <t>Operating leases, rent expense</t>
  </si>
  <si>
    <t>Cyber Safety, Inc [Member]</t>
  </si>
  <si>
    <t>Patent expiry year</t>
  </si>
  <si>
    <t>Sept. 30, 2020</t>
  </si>
  <si>
    <t>Option to buy patent price</t>
  </si>
  <si>
    <t>Cyber Safety, Inc [Member] | Minimum [Member]</t>
  </si>
  <si>
    <t>Amount receivable from product percentage</t>
  </si>
  <si>
    <t>15.00%</t>
  </si>
  <si>
    <t>Cyber Safety, Inc [Member] | Maximum [Member]</t>
  </si>
  <si>
    <t>20.00%</t>
  </si>
  <si>
    <t>Subsequent Events (Details Narrative) - USD ($)</t>
  </si>
  <si>
    <t>Jan. 01, 2018</t>
  </si>
  <si>
    <t>Debt maturity date</t>
  </si>
  <si>
    <t>Subsequent Event [Member] | Investor firm [Member]</t>
  </si>
  <si>
    <t>Convertible promissory note conversion description</t>
  </si>
  <si>
    <t>Conversions would include a 42%
discount to the price of the Companys common stock, as defined.</t>
  </si>
  <si>
    <t>Subsequent Event [Member] | Investor firm [Member] | Maximum [Member]</t>
  </si>
  <si>
    <t>Subsequent Event [Member] | Executives [Member]</t>
  </si>
  <si>
    <t>Equity ownership percentage</t>
  </si>
  <si>
    <t>31.00%</t>
  </si>
  <si>
    <t>Subsequent Event [Member] | Unrelated Parties [Member]</t>
  </si>
  <si>
    <t>Subsequent Event [Member] | BlockSafe Technologies, Inc. [Member]</t>
  </si>
  <si>
    <t>49.00%</t>
  </si>
  <si>
    <t>Subsequent Event [Member] | BlockSafe Technologies, Inc. [Member] | Two Unrelated Parties [Member] | Two Promissory Notes [Member]</t>
  </si>
  <si>
    <t>Jan. 30,
		2019</t>
  </si>
  <si>
    <t>Purchased unit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0_);_(&quot;$ &quot;(#,##0.0000)" numFmtId="166"/>
    <numFmt formatCode="_(&quot;$ &quot;#,##0.000_);_(&quot;$ &quot;(#,##0.000)" numFmtId="167"/>
    <numFmt formatCode="_(&quot;$ &quot;#,##0.000000_);_(&quot;$ &quot;(#,##0.000000)" numFmtId="168"/>
    <numFmt formatCode="_(&quot;$ &quot;#,##0.00000_);_(&quot;$ &quot;(#,##0.00000)" numFmtId="169"/>
    <numFmt formatCode="#,##0.00000_);(#,##0.00000)" numFmtId="170"/>
    <numFmt formatCode="#,##0.0000_);(#,##0.0000)" numFmtId="171"/>
    <numFmt formatCode="_(&quot;December &quot;#,##0_);_(&quot;December &quot;(#,##0)" numFmtId="172"/>
    <numFmt formatCode="_(&quot;September &quot;#,##0_);_(&quot;September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55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0156085</v>
      </c>
    </row>
    <row r="15" spans="1:4">
      <c r="A15" s="4" t="s">
        <v>25</v>
      </c>
      <c r="C15" s="5" t="n">
        <v>2335843241</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3</v>
      </c>
      <c r="B1" s="2" t="s">
        <v>1</v>
      </c>
    </row>
    <row r="2" spans="1:2">
      <c r="B2" s="2" t="s">
        <v>2</v>
      </c>
    </row>
    <row r="3" spans="1:2">
      <c r="A3" s="3" t="s">
        <v>163</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63</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6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63</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63</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55484</v>
      </c>
      <c r="C3" s="6" t="n">
        <v>804130</v>
      </c>
    </row>
    <row r="4" spans="1:3">
      <c r="A4" s="4" t="s">
        <v>33</v>
      </c>
      <c r="B4" s="5" t="n">
        <v>47454</v>
      </c>
      <c r="C4" s="5" t="n">
        <v>152009</v>
      </c>
    </row>
    <row r="5" spans="1:3">
      <c r="A5" s="4" t="s">
        <v>34</v>
      </c>
      <c r="B5" s="5" t="n">
        <v>9098</v>
      </c>
      <c r="C5" s="5" t="n">
        <v>9265</v>
      </c>
    </row>
    <row r="6" spans="1:3">
      <c r="A6" s="4" t="s">
        <v>35</v>
      </c>
      <c r="B6" s="5" t="n">
        <v>512036</v>
      </c>
      <c r="C6" s="5" t="n">
        <v>965404</v>
      </c>
    </row>
    <row r="7" spans="1:3">
      <c r="A7" s="4" t="s">
        <v>36</v>
      </c>
      <c r="B7" s="5" t="n">
        <v>7676</v>
      </c>
      <c r="C7" s="5" t="n">
        <v>8926</v>
      </c>
    </row>
    <row r="8" spans="1:3">
      <c r="A8" s="4" t="s">
        <v>37</v>
      </c>
      <c r="B8" s="5" t="n">
        <v>20485</v>
      </c>
      <c r="C8" s="5" t="n">
        <v>22539</v>
      </c>
    </row>
    <row r="9" spans="1:3">
      <c r="A9" s="4" t="s">
        <v>38</v>
      </c>
      <c r="B9" s="5" t="n">
        <v>540197</v>
      </c>
      <c r="C9" s="5" t="n">
        <v>996869</v>
      </c>
    </row>
    <row r="10" spans="1:3">
      <c r="A10" s="3" t="s">
        <v>39</v>
      </c>
    </row>
    <row r="11" spans="1:3">
      <c r="A11" s="4" t="s">
        <v>40</v>
      </c>
      <c r="B11" s="5" t="n">
        <v>935979</v>
      </c>
      <c r="C11" s="5" t="n">
        <v>890799</v>
      </c>
    </row>
    <row r="12" spans="1:3">
      <c r="A12" s="4" t="s">
        <v>41</v>
      </c>
      <c r="B12" s="5" t="n">
        <v>1438100</v>
      </c>
      <c r="C12" s="5" t="n">
        <v>1447100</v>
      </c>
    </row>
    <row r="13" spans="1:3">
      <c r="A13" s="4" t="s">
        <v>42</v>
      </c>
      <c r="B13" s="5" t="n">
        <v>355500</v>
      </c>
      <c r="C13" s="5" t="n">
        <v>355500</v>
      </c>
    </row>
    <row r="14" spans="1:3">
      <c r="A14" s="4" t="s">
        <v>43</v>
      </c>
      <c r="B14" s="5" t="n">
        <v>1713824</v>
      </c>
      <c r="C14" s="5" t="n">
        <v>1703824</v>
      </c>
    </row>
    <row r="15" spans="1:3">
      <c r="A15" s="4" t="s">
        <v>44</v>
      </c>
      <c r="B15" s="5" t="n">
        <v>742513</v>
      </c>
      <c r="C15" s="5" t="n">
        <v>742513</v>
      </c>
    </row>
    <row r="16" spans="1:3">
      <c r="A16" s="4" t="s">
        <v>45</v>
      </c>
      <c r="B16" s="5" t="n">
        <v>4002811</v>
      </c>
      <c r="C16" s="5" t="n">
        <v>3805158</v>
      </c>
    </row>
    <row r="17" spans="1:3">
      <c r="A17" s="4" t="s">
        <v>46</v>
      </c>
      <c r="B17" s="5" t="n">
        <v>1500000</v>
      </c>
      <c r="C17" s="4" t="s">
        <v>47</v>
      </c>
    </row>
    <row r="18" spans="1:3">
      <c r="A18" s="4" t="s">
        <v>48</v>
      </c>
      <c r="B18" s="5" t="n">
        <v>623195</v>
      </c>
      <c r="C18" s="5" t="n">
        <v>262185</v>
      </c>
    </row>
    <row r="19" spans="1:3">
      <c r="A19" s="4" t="s">
        <v>49</v>
      </c>
      <c r="B19" s="5" t="n">
        <v>9521</v>
      </c>
      <c r="C19" s="5" t="n">
        <v>9539</v>
      </c>
    </row>
    <row r="20" spans="1:3">
      <c r="A20" s="4" t="s">
        <v>50</v>
      </c>
      <c r="B20" s="5" t="n">
        <v>11940</v>
      </c>
      <c r="C20" s="5" t="n">
        <v>10549</v>
      </c>
    </row>
    <row r="21" spans="1:3">
      <c r="A21" s="4" t="s">
        <v>51</v>
      </c>
      <c r="B21" s="4" t="s">
        <v>47</v>
      </c>
      <c r="C21" s="5" t="n">
        <v>209192</v>
      </c>
    </row>
    <row r="22" spans="1:3">
      <c r="A22" s="4" t="s">
        <v>52</v>
      </c>
      <c r="B22" s="5" t="n">
        <v>11333383</v>
      </c>
      <c r="C22" s="5" t="n">
        <v>9436359</v>
      </c>
    </row>
    <row r="23" spans="1:3">
      <c r="A23" s="3" t="s">
        <v>53</v>
      </c>
    </row>
    <row r="24" spans="1:3">
      <c r="A24" s="4" t="s">
        <v>54</v>
      </c>
      <c r="B24" s="4" t="s">
        <v>47</v>
      </c>
      <c r="C24" s="4" t="s">
        <v>47</v>
      </c>
    </row>
    <row r="25" spans="1:3">
      <c r="A25" s="4" t="s">
        <v>55</v>
      </c>
      <c r="B25" s="5" t="n">
        <v>233584</v>
      </c>
      <c r="C25" s="5" t="n">
        <v>231970</v>
      </c>
    </row>
    <row r="26" spans="1:3">
      <c r="A26" s="4" t="s">
        <v>56</v>
      </c>
      <c r="B26" s="5" t="n">
        <v>25522331</v>
      </c>
      <c r="C26" s="5" t="n">
        <v>24655363</v>
      </c>
    </row>
    <row r="27" spans="1:3">
      <c r="A27" s="4" t="s">
        <v>57</v>
      </c>
      <c r="B27" s="5" t="n">
        <v>-37543101</v>
      </c>
      <c r="C27" s="5" t="n">
        <v>-34318823</v>
      </c>
    </row>
    <row r="28" spans="1:3">
      <c r="A28" s="4" t="s">
        <v>58</v>
      </c>
      <c r="B28" s="5" t="n">
        <v>-10793186</v>
      </c>
      <c r="C28" s="5" t="n">
        <v>-8439490</v>
      </c>
    </row>
    <row r="29" spans="1:3">
      <c r="A29" s="4" t="s">
        <v>59</v>
      </c>
      <c r="B29" s="5" t="n">
        <v>540197</v>
      </c>
      <c r="C29" s="5" t="n">
        <v>996869</v>
      </c>
    </row>
    <row r="30" spans="1:3">
      <c r="A30" s="4" t="s">
        <v>60</v>
      </c>
    </row>
    <row r="31" spans="1:3">
      <c r="A31" s="3" t="s">
        <v>53</v>
      </c>
    </row>
    <row r="32" spans="1:3">
      <c r="A32" s="4" t="s">
        <v>54</v>
      </c>
      <c r="B32" s="5" t="n">
        <v>987000</v>
      </c>
      <c r="C32" s="5" t="n">
        <v>987000</v>
      </c>
    </row>
    <row r="33" spans="1:3">
      <c r="A33" s="4" t="s">
        <v>61</v>
      </c>
    </row>
    <row r="34" spans="1:3">
      <c r="A34" s="3" t="s">
        <v>53</v>
      </c>
    </row>
    <row r="35" spans="1:3">
      <c r="A35" s="4" t="s">
        <v>54</v>
      </c>
      <c r="B35" s="6" t="n">
        <v>7000</v>
      </c>
      <c r="C35" s="6" t="n">
        <v>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163</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63</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75</v>
      </c>
      <c r="B6" s="4" t="s">
        <v>213</v>
      </c>
    </row>
    <row r="7" spans="1:2">
      <c r="A7" s="4" t="s">
        <v>214</v>
      </c>
      <c r="B7" s="4" t="s">
        <v>215</v>
      </c>
    </row>
    <row r="8" spans="1:2">
      <c r="A8" s="4" t="s">
        <v>166</v>
      </c>
      <c r="B8" s="4" t="s">
        <v>216</v>
      </c>
    </row>
    <row r="9" spans="1:2">
      <c r="A9" s="4" t="s">
        <v>217</v>
      </c>
      <c r="B9" s="4" t="s">
        <v>218</v>
      </c>
    </row>
    <row r="10" spans="1:2">
      <c r="A10" s="4" t="s">
        <v>198</v>
      </c>
      <c r="B10" s="4" t="s">
        <v>219</v>
      </c>
    </row>
    <row r="11" spans="1:2">
      <c r="A11" s="4" t="s">
        <v>220</v>
      </c>
      <c r="B11" s="4" t="s">
        <v>221</v>
      </c>
    </row>
    <row r="12" spans="1:2">
      <c r="A12" s="4" t="s">
        <v>184</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9</v>
      </c>
      <c r="B1" s="2" t="s">
        <v>1</v>
      </c>
    </row>
    <row r="2" spans="1:2">
      <c r="B2" s="2" t="s">
        <v>2</v>
      </c>
    </row>
    <row r="3" spans="1:2">
      <c r="A3" s="4" t="s">
        <v>260</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4" t="s">
        <v>264</v>
      </c>
      <c r="B3" s="4" t="s">
        <v>265</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2</v>
      </c>
      <c r="B1" s="2" t="s">
        <v>2</v>
      </c>
      <c r="C1" s="2" t="s">
        <v>30</v>
      </c>
    </row>
    <row r="2" spans="1:3">
      <c r="A2" s="3" t="s">
        <v>39</v>
      </c>
    </row>
    <row r="3" spans="1:3">
      <c r="A3" s="4" t="s">
        <v>63</v>
      </c>
      <c r="B3" s="6" t="n">
        <v>1145941</v>
      </c>
      <c r="C3" s="6" t="n">
        <v>939654</v>
      </c>
    </row>
    <row r="4" spans="1:3">
      <c r="A4" s="3" t="s">
        <v>53</v>
      </c>
    </row>
    <row r="5" spans="1:3">
      <c r="A5" s="4" t="s">
        <v>64</v>
      </c>
      <c r="C5" s="4" t="s">
        <v>47</v>
      </c>
    </row>
    <row r="6" spans="1:3">
      <c r="A6" s="4" t="s">
        <v>65</v>
      </c>
      <c r="B6" s="5" t="n">
        <v>10000000</v>
      </c>
      <c r="C6" s="5" t="n">
        <v>10000000</v>
      </c>
    </row>
    <row r="7" spans="1:3">
      <c r="A7" s="4" t="s">
        <v>66</v>
      </c>
      <c r="B7" s="5" t="n">
        <v>0</v>
      </c>
      <c r="C7" s="5" t="n">
        <v>0</v>
      </c>
    </row>
    <row r="8" spans="1:3">
      <c r="A8" s="4" t="s">
        <v>67</v>
      </c>
      <c r="B8" s="5" t="n">
        <v>0</v>
      </c>
      <c r="C8" s="5" t="n">
        <v>0</v>
      </c>
    </row>
    <row r="9" spans="1:3">
      <c r="A9" s="4" t="s">
        <v>68</v>
      </c>
      <c r="B9" s="7" t="n">
        <v>0.1</v>
      </c>
      <c r="C9" s="7" t="n">
        <v>0.1</v>
      </c>
    </row>
    <row r="10" spans="1:3">
      <c r="A10" s="4" t="s">
        <v>69</v>
      </c>
      <c r="B10" s="8" t="n">
        <v>0.0001</v>
      </c>
      <c r="C10" s="8" t="n">
        <v>0.0001</v>
      </c>
    </row>
    <row r="11" spans="1:3">
      <c r="A11" s="4" t="s">
        <v>70</v>
      </c>
      <c r="B11" s="5" t="n">
        <v>5000000000</v>
      </c>
      <c r="C11" s="5" t="n">
        <v>5000000000</v>
      </c>
    </row>
    <row r="12" spans="1:3">
      <c r="A12" s="4" t="s">
        <v>71</v>
      </c>
      <c r="B12" s="5" t="n">
        <v>2335843241</v>
      </c>
      <c r="C12" s="5" t="n">
        <v>2319683886</v>
      </c>
    </row>
    <row r="13" spans="1:3">
      <c r="A13" s="4" t="s">
        <v>72</v>
      </c>
      <c r="B13" s="5" t="n">
        <v>2335843241</v>
      </c>
      <c r="C13" s="5" t="n">
        <v>2319683886</v>
      </c>
    </row>
    <row r="14" spans="1:3">
      <c r="A14" s="4" t="s">
        <v>60</v>
      </c>
    </row>
    <row r="15" spans="1:3">
      <c r="A15" s="3" t="s">
        <v>53</v>
      </c>
    </row>
    <row r="16" spans="1:3">
      <c r="A16" s="4" t="s">
        <v>64</v>
      </c>
      <c r="B16" s="4" t="s">
        <v>47</v>
      </c>
      <c r="C16" s="4" t="s">
        <v>47</v>
      </c>
    </row>
    <row r="17" spans="1:3">
      <c r="A17" s="4" t="s">
        <v>65</v>
      </c>
      <c r="B17" s="5" t="n">
        <v>100</v>
      </c>
      <c r="C17" s="5" t="n">
        <v>100</v>
      </c>
    </row>
    <row r="18" spans="1:3">
      <c r="A18" s="4" t="s">
        <v>66</v>
      </c>
      <c r="B18" s="5" t="n">
        <v>3</v>
      </c>
      <c r="C18" s="5" t="n">
        <v>3</v>
      </c>
    </row>
    <row r="19" spans="1:3">
      <c r="A19" s="4" t="s">
        <v>67</v>
      </c>
      <c r="B19" s="5" t="n">
        <v>3</v>
      </c>
      <c r="C19" s="5" t="n">
        <v>3</v>
      </c>
    </row>
    <row r="20" spans="1:3">
      <c r="A20" s="4" t="s">
        <v>61</v>
      </c>
    </row>
    <row r="21" spans="1:3">
      <c r="A21" s="3" t="s">
        <v>53</v>
      </c>
    </row>
    <row r="22" spans="1:3">
      <c r="A22" s="4" t="s">
        <v>64</v>
      </c>
      <c r="B22" s="7" t="n">
        <v>0.1</v>
      </c>
      <c r="C22" s="7" t="n">
        <v>0.1</v>
      </c>
    </row>
    <row r="23" spans="1:3">
      <c r="A23" s="4" t="s">
        <v>65</v>
      </c>
      <c r="B23" s="5" t="n">
        <v>100000000</v>
      </c>
      <c r="C23" s="5" t="n">
        <v>100000000</v>
      </c>
    </row>
    <row r="24" spans="1:3">
      <c r="A24" s="4" t="s">
        <v>66</v>
      </c>
      <c r="B24" s="5" t="n">
        <v>70001</v>
      </c>
      <c r="C24" s="5" t="n">
        <v>50001</v>
      </c>
    </row>
    <row r="25" spans="1:3">
      <c r="A25" s="4" t="s">
        <v>67</v>
      </c>
      <c r="B25" s="5" t="n">
        <v>70001</v>
      </c>
      <c r="C25" s="5" t="n">
        <v>5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16"/>
  </cols>
  <sheetData>
    <row r="1" spans="1:2">
      <c r="A1" s="1" t="s">
        <v>276</v>
      </c>
      <c r="B1" s="2" t="s">
        <v>1</v>
      </c>
    </row>
    <row r="2" spans="1:2">
      <c r="B2" s="2" t="s">
        <v>2</v>
      </c>
    </row>
    <row r="3" spans="1:2">
      <c r="A3" s="4" t="s">
        <v>277</v>
      </c>
    </row>
    <row r="4" spans="1:2">
      <c r="A4" s="4" t="s">
        <v>278</v>
      </c>
      <c r="B4" s="4" t="s">
        <v>279</v>
      </c>
    </row>
    <row r="5" spans="1:2">
      <c r="A5" s="4" t="s">
        <v>280</v>
      </c>
    </row>
    <row r="6" spans="1:2">
      <c r="A6" s="4" t="s">
        <v>278</v>
      </c>
      <c r="B6" s="4" t="s">
        <v>281</v>
      </c>
    </row>
    <row r="7" spans="1:2">
      <c r="A7" s="4" t="s">
        <v>282</v>
      </c>
    </row>
    <row r="8" spans="1:2">
      <c r="A8" s="4" t="s">
        <v>278</v>
      </c>
      <c r="B8" s="4" t="s">
        <v>283</v>
      </c>
    </row>
    <row r="9" spans="1:2">
      <c r="A9" s="4" t="s">
        <v>284</v>
      </c>
    </row>
    <row r="10" spans="1:2">
      <c r="A10" s="4" t="s">
        <v>278</v>
      </c>
      <c r="B10"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2</v>
      </c>
      <c r="C2" s="2" t="s">
        <v>30</v>
      </c>
    </row>
    <row r="3" spans="1:3">
      <c r="A3" s="3" t="s">
        <v>286</v>
      </c>
    </row>
    <row r="4" spans="1:3">
      <c r="A4" s="4" t="s">
        <v>287</v>
      </c>
      <c r="B4" s="6" t="n">
        <v>-3224278</v>
      </c>
      <c r="C4" s="6" t="n">
        <v>2938565</v>
      </c>
    </row>
    <row r="5" spans="1:3">
      <c r="A5" s="4" t="s">
        <v>288</v>
      </c>
      <c r="B5" s="5" t="n">
        <v>17778</v>
      </c>
      <c r="C5" s="4" t="s">
        <v>47</v>
      </c>
    </row>
    <row r="6" spans="1:3">
      <c r="A6" s="4" t="s">
        <v>289</v>
      </c>
      <c r="B6" s="6" t="n">
        <v>-3206500</v>
      </c>
      <c r="C6" s="6" t="n">
        <v>2938565</v>
      </c>
    </row>
    <row r="7" spans="1:3">
      <c r="A7" s="4" t="s">
        <v>290</v>
      </c>
      <c r="B7" s="5" t="n">
        <v>2323630612</v>
      </c>
      <c r="C7" s="5" t="n">
        <v>1855338114</v>
      </c>
    </row>
    <row r="8" spans="1:3">
      <c r="A8" s="4" t="s">
        <v>291</v>
      </c>
      <c r="B8" s="4" t="s">
        <v>47</v>
      </c>
      <c r="C8" s="4" t="s">
        <v>4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v>
      </c>
      <c r="B1" s="2" t="s">
        <v>1</v>
      </c>
    </row>
    <row r="2" spans="1:4">
      <c r="B2" s="2" t="s">
        <v>2</v>
      </c>
      <c r="C2" s="2" t="s">
        <v>30</v>
      </c>
      <c r="D2" s="2" t="s">
        <v>293</v>
      </c>
    </row>
    <row r="3" spans="1:4">
      <c r="A3" s="4" t="s">
        <v>100</v>
      </c>
      <c r="B3" s="6" t="n">
        <v>-3224278</v>
      </c>
      <c r="C3" s="6" t="n">
        <v>2938565</v>
      </c>
    </row>
    <row r="4" spans="1:4">
      <c r="A4" s="4" t="s">
        <v>139</v>
      </c>
      <c r="B4" s="5" t="n">
        <v>-1716332</v>
      </c>
      <c r="C4" s="5" t="n">
        <v>2420968</v>
      </c>
    </row>
    <row r="5" spans="1:4">
      <c r="A5" s="4" t="s">
        <v>53</v>
      </c>
      <c r="B5" s="5" t="n">
        <v>-10793186</v>
      </c>
      <c r="C5" s="5" t="n">
        <v>-8439490</v>
      </c>
      <c r="D5" s="6" t="n">
        <v>-13724487</v>
      </c>
    </row>
    <row r="6" spans="1:4">
      <c r="A6" s="4" t="s">
        <v>32</v>
      </c>
      <c r="B6" s="5" t="n">
        <v>455484</v>
      </c>
      <c r="C6" s="5" t="n">
        <v>804130</v>
      </c>
      <c r="D6" s="6" t="n">
        <v>37153</v>
      </c>
    </row>
    <row r="7" spans="1:4">
      <c r="A7" s="4" t="s">
        <v>294</v>
      </c>
      <c r="B7" s="5" t="n">
        <v>19584</v>
      </c>
      <c r="C7" s="4" t="s">
        <v>47</v>
      </c>
    </row>
    <row r="8" spans="1:4">
      <c r="A8" s="4" t="s">
        <v>295</v>
      </c>
      <c r="B8" s="5" t="n">
        <v>20715</v>
      </c>
      <c r="C8" s="5" t="n">
        <v>18226</v>
      </c>
    </row>
    <row r="9" spans="1:4">
      <c r="A9" s="4" t="s">
        <v>48</v>
      </c>
      <c r="B9" s="6" t="n">
        <v>623195</v>
      </c>
      <c r="C9" s="6" t="n">
        <v>262185</v>
      </c>
    </row>
    <row r="10" spans="1:4">
      <c r="A10" s="4" t="s">
        <v>296</v>
      </c>
      <c r="B10" s="5" t="n">
        <v>259000001</v>
      </c>
      <c r="C10" s="5" t="n">
        <v>196000001</v>
      </c>
    </row>
    <row r="11" spans="1:4">
      <c r="A11" s="4" t="s">
        <v>297</v>
      </c>
      <c r="B11" s="6" t="n">
        <v>20507</v>
      </c>
      <c r="C11" s="6" t="n">
        <v>1534</v>
      </c>
    </row>
    <row r="12" spans="1:4">
      <c r="A12" s="4" t="s">
        <v>298</v>
      </c>
      <c r="B12" s="5" t="n">
        <v>537282</v>
      </c>
      <c r="C12" s="5" t="n">
        <v>521663</v>
      </c>
    </row>
    <row r="13" spans="1:4">
      <c r="A13" s="4" t="s">
        <v>299</v>
      </c>
      <c r="B13" s="5" t="n">
        <v>2539336</v>
      </c>
    </row>
    <row r="14" spans="1:4">
      <c r="A14" s="4" t="s">
        <v>300</v>
      </c>
      <c r="B14" s="6" t="n">
        <v>250000</v>
      </c>
      <c r="C14" s="6" t="n">
        <v>250000</v>
      </c>
    </row>
    <row r="15" spans="1:4">
      <c r="A15" s="4" t="s">
        <v>301</v>
      </c>
    </row>
    <row r="16" spans="1:4">
      <c r="A16" s="4" t="s">
        <v>302</v>
      </c>
      <c r="B16" s="5" t="n">
        <v>25</v>
      </c>
      <c r="C16" s="5" t="n">
        <v>25</v>
      </c>
    </row>
    <row r="17" spans="1:4">
      <c r="A17" s="4" t="s">
        <v>61</v>
      </c>
    </row>
    <row r="18" spans="1:4">
      <c r="A18" s="4" t="s">
        <v>302</v>
      </c>
      <c r="B18" s="5" t="n">
        <v>14815026</v>
      </c>
      <c r="C18" s="5" t="n">
        <v>33876016</v>
      </c>
    </row>
    <row r="19" spans="1:4">
      <c r="A19" s="4" t="s">
        <v>303</v>
      </c>
    </row>
    <row r="20" spans="1:4">
      <c r="A20" s="4" t="s">
        <v>304</v>
      </c>
      <c r="B20" s="4" t="s">
        <v>305</v>
      </c>
      <c r="C20" s="4" t="s">
        <v>306</v>
      </c>
    </row>
    <row r="21" spans="1:4">
      <c r="A21" s="4" t="s">
        <v>307</v>
      </c>
      <c r="B21" s="4" t="s">
        <v>308</v>
      </c>
      <c r="C21" s="4" t="s">
        <v>309</v>
      </c>
    </row>
    <row r="22" spans="1:4">
      <c r="A22" s="4" t="s">
        <v>310</v>
      </c>
    </row>
    <row r="23" spans="1:4">
      <c r="A23" s="4" t="s">
        <v>304</v>
      </c>
      <c r="C23" s="4" t="s">
        <v>306</v>
      </c>
    </row>
    <row r="24" spans="1:4">
      <c r="A24" s="4" t="s">
        <v>307</v>
      </c>
      <c r="B24" s="4" t="s">
        <v>311</v>
      </c>
    </row>
    <row r="25" spans="1:4">
      <c r="A25" s="4" t="s">
        <v>312</v>
      </c>
    </row>
    <row r="26" spans="1:4">
      <c r="A26" s="4" t="s">
        <v>307</v>
      </c>
      <c r="B26" s="4" t="s">
        <v>313</v>
      </c>
    </row>
    <row r="27" spans="1:4">
      <c r="A27" s="4" t="s">
        <v>314</v>
      </c>
    </row>
    <row r="28" spans="1:4">
      <c r="A28" s="4" t="s">
        <v>307</v>
      </c>
      <c r="B28" s="4" t="s">
        <v>3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6</v>
      </c>
      <c r="B1" s="2" t="s">
        <v>2</v>
      </c>
      <c r="C1" s="2" t="s">
        <v>30</v>
      </c>
    </row>
    <row r="2" spans="1:3">
      <c r="A2" s="4" t="s">
        <v>317</v>
      </c>
      <c r="B2" s="6" t="n">
        <v>143841</v>
      </c>
      <c r="C2" s="6" t="n">
        <v>140528</v>
      </c>
    </row>
    <row r="3" spans="1:3">
      <c r="A3" s="4" t="s">
        <v>318</v>
      </c>
      <c r="B3" s="5" t="n">
        <v>-136165</v>
      </c>
      <c r="C3" s="5" t="n">
        <v>-131602</v>
      </c>
    </row>
    <row r="4" spans="1:3">
      <c r="A4" s="4" t="s">
        <v>36</v>
      </c>
      <c r="B4" s="5" t="n">
        <v>7676</v>
      </c>
      <c r="C4" s="5" t="n">
        <v>8926</v>
      </c>
    </row>
    <row r="5" spans="1:3">
      <c r="A5" s="4" t="s">
        <v>277</v>
      </c>
    </row>
    <row r="6" spans="1:3">
      <c r="A6" s="4" t="s">
        <v>317</v>
      </c>
      <c r="B6" s="5" t="n">
        <v>78769</v>
      </c>
      <c r="C6" s="5" t="n">
        <v>76953</v>
      </c>
    </row>
    <row r="7" spans="1:3">
      <c r="A7" s="4" t="s">
        <v>280</v>
      </c>
    </row>
    <row r="8" spans="1:3">
      <c r="A8" s="4" t="s">
        <v>317</v>
      </c>
      <c r="B8" s="5" t="n">
        <v>38404</v>
      </c>
      <c r="C8" s="5" t="n">
        <v>36907</v>
      </c>
    </row>
    <row r="9" spans="1:3">
      <c r="A9" s="4" t="s">
        <v>282</v>
      </c>
    </row>
    <row r="10" spans="1:3">
      <c r="A10" s="4" t="s">
        <v>317</v>
      </c>
      <c r="B10" s="5" t="n">
        <v>10157</v>
      </c>
      <c r="C10" s="5" t="n">
        <v>10157</v>
      </c>
    </row>
    <row r="11" spans="1:3">
      <c r="A11" s="4" t="s">
        <v>284</v>
      </c>
    </row>
    <row r="12" spans="1:3">
      <c r="A12" s="4" t="s">
        <v>317</v>
      </c>
      <c r="B12" s="6" t="n">
        <v>16511</v>
      </c>
      <c r="C12" s="6" t="n">
        <v>165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9</v>
      </c>
      <c r="B1" s="2" t="s">
        <v>1</v>
      </c>
    </row>
    <row r="2" spans="1:3">
      <c r="B2" s="2" t="s">
        <v>2</v>
      </c>
      <c r="C2" s="2" t="s">
        <v>30</v>
      </c>
    </row>
    <row r="3" spans="1:3">
      <c r="A3" s="3" t="s">
        <v>320</v>
      </c>
    </row>
    <row r="4" spans="1:3">
      <c r="A4" s="4" t="s">
        <v>321</v>
      </c>
      <c r="B4" s="6" t="n">
        <v>4563</v>
      </c>
      <c r="C4" s="6" t="n">
        <v>31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322</v>
      </c>
      <c r="C1" s="2" t="s">
        <v>2</v>
      </c>
      <c r="D1" s="2" t="s">
        <v>30</v>
      </c>
    </row>
    <row r="2" spans="1:4">
      <c r="A2" s="3" t="s">
        <v>323</v>
      </c>
    </row>
    <row r="3" spans="1:4">
      <c r="A3" s="4" t="s">
        <v>324</v>
      </c>
      <c r="B3" s="4" t="s">
        <v>325</v>
      </c>
      <c r="C3" s="6" t="n">
        <v>542588</v>
      </c>
      <c r="D3" s="6" t="n">
        <v>542588</v>
      </c>
    </row>
    <row r="4" spans="1:4">
      <c r="A4" s="3" t="s">
        <v>326</v>
      </c>
    </row>
    <row r="5" spans="1:4">
      <c r="A5" s="4" t="s">
        <v>327</v>
      </c>
      <c r="B5" s="4" t="s">
        <v>328</v>
      </c>
      <c r="C5" s="5" t="n">
        <v>895512</v>
      </c>
      <c r="D5" s="5" t="n">
        <v>910512</v>
      </c>
    </row>
    <row r="6" spans="1:4">
      <c r="A6" s="4" t="s">
        <v>329</v>
      </c>
      <c r="B6" s="4" t="s">
        <v>330</v>
      </c>
      <c r="C6" s="4" t="s">
        <v>47</v>
      </c>
      <c r="D6" s="4" t="s">
        <v>47</v>
      </c>
    </row>
    <row r="7" spans="1:4">
      <c r="A7" s="4" t="s">
        <v>331</v>
      </c>
      <c r="C7" s="6" t="n">
        <v>1438100</v>
      </c>
      <c r="D7" s="6" t="n">
        <v>1447100</v>
      </c>
    </row>
    <row r="8" spans="1:4"/>
    <row r="9" spans="1:4">
      <c r="A9" s="4" t="s">
        <v>325</v>
      </c>
      <c r="B9" s="4" t="s">
        <v>332</v>
      </c>
    </row>
    <row r="10" spans="1:4">
      <c r="A10" s="4" t="s">
        <v>328</v>
      </c>
      <c r="B10" s="4" t="s">
        <v>333</v>
      </c>
    </row>
    <row r="11" spans="1:4">
      <c r="A11" s="4" t="s">
        <v>330</v>
      </c>
      <c r="B11" s="4" t="s">
        <v>334</v>
      </c>
    </row>
  </sheetData>
  <mergeCells count="5">
    <mergeCell ref="A1:B1"/>
    <mergeCell ref="A8:C8"/>
    <mergeCell ref="B9:C9"/>
    <mergeCell ref="B10:C10"/>
    <mergeCell ref="B11:C1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s>
  <sheetData>
    <row r="1" spans="1:4">
      <c r="A1" s="1" t="s">
        <v>335</v>
      </c>
      <c r="C1" s="2" t="s">
        <v>1</v>
      </c>
    </row>
    <row r="2" spans="1:4">
      <c r="C2" s="2" t="s">
        <v>2</v>
      </c>
      <c r="D2" s="2" t="s">
        <v>30</v>
      </c>
    </row>
    <row r="3" spans="1:4">
      <c r="A3" s="4" t="s">
        <v>336</v>
      </c>
      <c r="B3" s="4" t="s">
        <v>325</v>
      </c>
      <c r="C3" s="6" t="n">
        <v>542588</v>
      </c>
      <c r="D3" s="6" t="n">
        <v>542588</v>
      </c>
    </row>
    <row r="4" spans="1:4">
      <c r="A4" s="4" t="s">
        <v>337</v>
      </c>
      <c r="D4" s="9" t="n">
        <v>0.005</v>
      </c>
    </row>
    <row r="5" spans="1:4">
      <c r="A5" s="4" t="s">
        <v>338</v>
      </c>
      <c r="C5" s="4" t="s">
        <v>339</v>
      </c>
    </row>
    <row r="6" spans="1:4">
      <c r="A6" s="4" t="s">
        <v>340</v>
      </c>
      <c r="C6" s="6" t="n">
        <v>384000</v>
      </c>
      <c r="D6" s="6" t="n">
        <v>687738</v>
      </c>
    </row>
    <row r="7" spans="1:4">
      <c r="A7" s="4" t="s">
        <v>341</v>
      </c>
      <c r="C7" s="5" t="n">
        <v>1004631</v>
      </c>
      <c r="D7" s="5" t="n">
        <v>936639</v>
      </c>
    </row>
    <row r="8" spans="1:4">
      <c r="A8" s="4" t="s">
        <v>342</v>
      </c>
      <c r="B8" s="4" t="s">
        <v>328</v>
      </c>
      <c r="C8" s="4" t="s">
        <v>47</v>
      </c>
      <c r="D8" s="4" t="s">
        <v>47</v>
      </c>
    </row>
    <row r="9" spans="1:4">
      <c r="A9" s="4" t="s">
        <v>90</v>
      </c>
      <c r="C9" s="5" t="n">
        <v>-557827</v>
      </c>
      <c r="D9" s="5" t="n">
        <v>-819831</v>
      </c>
    </row>
    <row r="10" spans="1:4">
      <c r="A10" s="4" t="s">
        <v>343</v>
      </c>
      <c r="C10" s="5" t="n">
        <v>597949</v>
      </c>
    </row>
    <row r="11" spans="1:4">
      <c r="A11" s="4" t="s">
        <v>87</v>
      </c>
      <c r="C11" s="5" t="n">
        <v>4000</v>
      </c>
      <c r="D11" s="5" t="n">
        <v>34293</v>
      </c>
    </row>
    <row r="12" spans="1:4">
      <c r="A12" s="4" t="s">
        <v>86</v>
      </c>
      <c r="C12" s="6" t="n">
        <v>170589</v>
      </c>
      <c r="D12" s="5" t="n">
        <v>190478</v>
      </c>
    </row>
    <row r="13" spans="1:4">
      <c r="A13" s="4" t="s">
        <v>344</v>
      </c>
    </row>
    <row r="14" spans="1:4">
      <c r="A14" s="4" t="s">
        <v>338</v>
      </c>
      <c r="C14" s="4" t="s">
        <v>339</v>
      </c>
    </row>
    <row r="15" spans="1:4">
      <c r="A15" s="4" t="s">
        <v>345</v>
      </c>
    </row>
    <row r="16" spans="1:4">
      <c r="A16" s="4" t="s">
        <v>338</v>
      </c>
      <c r="C16" s="4" t="s">
        <v>315</v>
      </c>
    </row>
    <row r="17" spans="1:4">
      <c r="A17" s="4" t="s">
        <v>346</v>
      </c>
    </row>
    <row r="18" spans="1:4">
      <c r="A18" s="4" t="s">
        <v>336</v>
      </c>
      <c r="C18" s="6" t="n">
        <v>542588</v>
      </c>
      <c r="D18" s="5" t="n">
        <v>542588</v>
      </c>
    </row>
    <row r="19" spans="1:4">
      <c r="A19" s="4" t="s">
        <v>347</v>
      </c>
      <c r="C19" s="6" t="n">
        <v>13</v>
      </c>
    </row>
    <row r="20" spans="1:4">
      <c r="A20" s="4" t="s">
        <v>348</v>
      </c>
      <c r="C20" s="5" t="n">
        <v>13</v>
      </c>
    </row>
    <row r="21" spans="1:4">
      <c r="A21" s="4" t="s">
        <v>349</v>
      </c>
      <c r="C21" s="4" t="s">
        <v>350</v>
      </c>
    </row>
    <row r="22" spans="1:4">
      <c r="A22" s="4" t="s">
        <v>351</v>
      </c>
      <c r="C22" s="4" t="s">
        <v>352</v>
      </c>
    </row>
    <row r="23" spans="1:4">
      <c r="A23" s="4" t="s">
        <v>340</v>
      </c>
      <c r="C23" s="6" t="n">
        <v>9000</v>
      </c>
    </row>
    <row r="24" spans="1:4">
      <c r="A24" s="4" t="s">
        <v>341</v>
      </c>
      <c r="C24" s="5" t="n">
        <v>1004631</v>
      </c>
      <c r="D24" s="5" t="n">
        <v>936639</v>
      </c>
    </row>
    <row r="25" spans="1:4">
      <c r="A25" s="4" t="s">
        <v>353</v>
      </c>
      <c r="C25" s="5" t="n">
        <v>79492</v>
      </c>
      <c r="D25" s="5" t="n">
        <v>79687</v>
      </c>
    </row>
    <row r="26" spans="1:4">
      <c r="A26" s="4" t="s">
        <v>354</v>
      </c>
      <c r="D26" s="5" t="n">
        <v>49148</v>
      </c>
    </row>
    <row r="27" spans="1:4">
      <c r="A27" s="4" t="s">
        <v>355</v>
      </c>
      <c r="C27" s="5" t="n">
        <v>11500</v>
      </c>
      <c r="D27" s="6" t="n">
        <v>3000</v>
      </c>
    </row>
    <row r="28" spans="1:4">
      <c r="A28" s="4" t="s">
        <v>86</v>
      </c>
      <c r="C28" s="6" t="n">
        <v>176317</v>
      </c>
    </row>
    <row r="29" spans="1:4">
      <c r="A29" s="4" t="s">
        <v>356</v>
      </c>
    </row>
    <row r="30" spans="1:4">
      <c r="A30" s="4" t="s">
        <v>337</v>
      </c>
      <c r="C30" s="6" t="n">
        <v>1950000</v>
      </c>
    </row>
    <row r="31" spans="1:4">
      <c r="A31" s="4" t="s">
        <v>338</v>
      </c>
      <c r="C31" s="4" t="s">
        <v>339</v>
      </c>
    </row>
    <row r="32" spans="1:4">
      <c r="A32" s="4" t="s">
        <v>357</v>
      </c>
    </row>
    <row r="33" spans="1:4">
      <c r="A33" s="4" t="s">
        <v>337</v>
      </c>
      <c r="C33" s="6" t="n">
        <v>9750000000</v>
      </c>
    </row>
    <row r="34" spans="1:4">
      <c r="A34" s="4" t="s">
        <v>338</v>
      </c>
      <c r="C34" s="4" t="s">
        <v>358</v>
      </c>
    </row>
    <row r="35" spans="1:4">
      <c r="A35" s="4" t="s">
        <v>359</v>
      </c>
    </row>
    <row r="36" spans="1:4">
      <c r="A36" s="4" t="s">
        <v>338</v>
      </c>
      <c r="C36" s="4" t="s">
        <v>360</v>
      </c>
    </row>
    <row r="37" spans="1:4">
      <c r="A37" s="4" t="s">
        <v>341</v>
      </c>
      <c r="C37" s="6" t="n">
        <v>96825</v>
      </c>
    </row>
    <row r="38" spans="1:4">
      <c r="A38" s="4" t="s">
        <v>249</v>
      </c>
      <c r="C38" s="6" t="n">
        <v>375000</v>
      </c>
    </row>
    <row r="39" spans="1:4">
      <c r="A39" s="4" t="s">
        <v>361</v>
      </c>
      <c r="D39" s="4" t="s">
        <v>362</v>
      </c>
    </row>
    <row r="40" spans="1:4">
      <c r="A40" s="4" t="s">
        <v>363</v>
      </c>
      <c r="D40" s="6" t="n">
        <v>375000</v>
      </c>
    </row>
    <row r="41" spans="1:4">
      <c r="A41" s="4" t="s">
        <v>88</v>
      </c>
      <c r="D41" s="5" t="n">
        <v>222949</v>
      </c>
    </row>
    <row r="42" spans="1:4">
      <c r="A42" s="4" t="s">
        <v>346</v>
      </c>
    </row>
    <row r="43" spans="1:4">
      <c r="A43" s="4" t="s">
        <v>86</v>
      </c>
      <c r="D43" s="6" t="n">
        <v>96753</v>
      </c>
    </row>
    <row r="44" spans="1:4"/>
    <row r="45" spans="1:4">
      <c r="A45" s="4" t="s">
        <v>325</v>
      </c>
      <c r="B45" s="4" t="s">
        <v>332</v>
      </c>
    </row>
    <row r="46" spans="1:4">
      <c r="A46" s="4" t="s">
        <v>328</v>
      </c>
      <c r="B46" s="4" t="s">
        <v>334</v>
      </c>
    </row>
  </sheetData>
  <mergeCells count="5">
    <mergeCell ref="A1:B2"/>
    <mergeCell ref="C1:D1"/>
    <mergeCell ref="A44:C44"/>
    <mergeCell ref="B45:C45"/>
    <mergeCell ref="B46:C4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54"/>
    <col customWidth="1" max="3" min="3" width="14"/>
  </cols>
  <sheetData>
    <row r="1" spans="1:3">
      <c r="A1" s="1" t="s">
        <v>364</v>
      </c>
      <c r="B1" s="2" t="s">
        <v>1</v>
      </c>
    </row>
    <row r="2" spans="1:3">
      <c r="B2" s="2" t="s">
        <v>2</v>
      </c>
      <c r="C2" s="2" t="s">
        <v>30</v>
      </c>
    </row>
    <row r="3" spans="1:3">
      <c r="A3" s="4" t="s">
        <v>42</v>
      </c>
      <c r="B3" s="6" t="n">
        <v>355500</v>
      </c>
      <c r="C3" s="6" t="n">
        <v>355500</v>
      </c>
    </row>
    <row r="4" spans="1:3">
      <c r="A4" s="4" t="s">
        <v>338</v>
      </c>
      <c r="B4" s="4" t="s">
        <v>339</v>
      </c>
    </row>
    <row r="5" spans="1:3">
      <c r="A5" s="4" t="s">
        <v>365</v>
      </c>
      <c r="B5" s="6" t="n">
        <v>742513</v>
      </c>
      <c r="C5" s="6" t="n">
        <v>742513</v>
      </c>
    </row>
    <row r="6" spans="1:3">
      <c r="A6" s="4" t="s">
        <v>366</v>
      </c>
      <c r="C6" s="9" t="n">
        <v>0.005</v>
      </c>
    </row>
    <row r="7" spans="1:3">
      <c r="A7" s="4" t="s">
        <v>367</v>
      </c>
      <c r="B7" s="6" t="n">
        <v>1004631</v>
      </c>
      <c r="C7" s="6" t="n">
        <v>936639</v>
      </c>
    </row>
    <row r="8" spans="1:3">
      <c r="A8" s="4" t="s">
        <v>368</v>
      </c>
      <c r="B8" s="4" t="s">
        <v>369</v>
      </c>
    </row>
    <row r="9" spans="1:3">
      <c r="A9" s="4" t="s">
        <v>370</v>
      </c>
    </row>
    <row r="10" spans="1:3">
      <c r="A10" s="4" t="s">
        <v>42</v>
      </c>
      <c r="B10" s="6" t="n">
        <v>30000</v>
      </c>
    </row>
    <row r="11" spans="1:3">
      <c r="A11" s="4" t="s">
        <v>338</v>
      </c>
      <c r="B11" s="4" t="s">
        <v>339</v>
      </c>
    </row>
    <row r="12" spans="1:3">
      <c r="A12" s="4" t="s">
        <v>371</v>
      </c>
    </row>
    <row r="13" spans="1:3">
      <c r="A13" s="4" t="s">
        <v>42</v>
      </c>
      <c r="B13" s="6" t="n">
        <v>57000</v>
      </c>
    </row>
    <row r="14" spans="1:3">
      <c r="A14" s="4" t="s">
        <v>372</v>
      </c>
      <c r="B14" s="4" t="s">
        <v>373</v>
      </c>
    </row>
    <row r="15" spans="1:3">
      <c r="A15" s="4" t="s">
        <v>374</v>
      </c>
    </row>
    <row r="16" spans="1:3">
      <c r="A16" s="4" t="s">
        <v>42</v>
      </c>
      <c r="B16" s="6" t="n">
        <v>268000</v>
      </c>
    </row>
    <row r="17" spans="1:3">
      <c r="A17" s="4" t="s">
        <v>353</v>
      </c>
      <c r="B17" s="5" t="n">
        <v>56080</v>
      </c>
      <c r="C17" s="5" t="n">
        <v>56233</v>
      </c>
    </row>
    <row r="18" spans="1:3">
      <c r="A18" s="4" t="s">
        <v>375</v>
      </c>
    </row>
    <row r="19" spans="1:3">
      <c r="A19" s="4" t="s">
        <v>365</v>
      </c>
      <c r="B19" s="6" t="n">
        <v>33000</v>
      </c>
    </row>
    <row r="20" spans="1:3">
      <c r="A20" s="4" t="s">
        <v>366</v>
      </c>
      <c r="B20" s="6" t="n">
        <v>7312500</v>
      </c>
    </row>
    <row r="21" spans="1:3">
      <c r="A21" s="4" t="s">
        <v>353</v>
      </c>
      <c r="B21" s="6" t="n">
        <v>60772</v>
      </c>
    </row>
    <row r="22" spans="1:3">
      <c r="A22" s="4" t="s">
        <v>63</v>
      </c>
      <c r="C22" s="5" t="n">
        <v>437305</v>
      </c>
    </row>
    <row r="23" spans="1:3">
      <c r="A23" s="4" t="s">
        <v>376</v>
      </c>
    </row>
    <row r="24" spans="1:3">
      <c r="A24" s="4" t="s">
        <v>354</v>
      </c>
      <c r="C24" s="5" t="n">
        <v>9417</v>
      </c>
    </row>
    <row r="25" spans="1:3">
      <c r="A25" s="4" t="s">
        <v>377</v>
      </c>
    </row>
    <row r="26" spans="1:3">
      <c r="A26" s="4" t="s">
        <v>365</v>
      </c>
      <c r="B26" s="6" t="n">
        <v>322500</v>
      </c>
    </row>
    <row r="27" spans="1:3">
      <c r="A27" s="4" t="s">
        <v>366</v>
      </c>
      <c r="B27" s="6" t="n">
        <v>9750000000</v>
      </c>
    </row>
    <row r="28" spans="1:3">
      <c r="A28" s="4" t="s">
        <v>353</v>
      </c>
      <c r="C28" s="6" t="n">
        <v>55721</v>
      </c>
    </row>
    <row r="29" spans="1:3">
      <c r="A29" s="4" t="s">
        <v>354</v>
      </c>
      <c r="B29" s="6" t="n">
        <v>49807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378</v>
      </c>
      <c r="C1" s="2" t="s">
        <v>2</v>
      </c>
      <c r="D1" s="2" t="s">
        <v>30</v>
      </c>
    </row>
    <row r="2" spans="1:4">
      <c r="A2" s="3" t="s">
        <v>326</v>
      </c>
    </row>
    <row r="3" spans="1:4">
      <c r="A3" s="4" t="s">
        <v>379</v>
      </c>
      <c r="B3" s="4" t="s">
        <v>325</v>
      </c>
      <c r="C3" s="6" t="n">
        <v>413824</v>
      </c>
      <c r="D3" s="6" t="n">
        <v>413824</v>
      </c>
    </row>
    <row r="4" spans="1:4">
      <c r="A4" s="4" t="s">
        <v>380</v>
      </c>
      <c r="B4" s="4" t="s">
        <v>328</v>
      </c>
      <c r="C4" s="5" t="n">
        <v>1230000</v>
      </c>
      <c r="D4" s="5" t="n">
        <v>1290000</v>
      </c>
    </row>
    <row r="5" spans="1:4">
      <c r="A5" s="4" t="s">
        <v>381</v>
      </c>
      <c r="B5" s="4" t="s">
        <v>330</v>
      </c>
      <c r="C5" s="5" t="n">
        <v>70000</v>
      </c>
      <c r="D5" s="4" t="s">
        <v>47</v>
      </c>
    </row>
    <row r="6" spans="1:4">
      <c r="A6" s="4" t="s">
        <v>382</v>
      </c>
      <c r="C6" s="6" t="n">
        <v>1713824</v>
      </c>
      <c r="D6" s="6" t="n">
        <v>1703824</v>
      </c>
    </row>
    <row r="7" spans="1:4"/>
    <row r="8" spans="1:4">
      <c r="A8" s="4" t="s">
        <v>325</v>
      </c>
      <c r="B8" s="4" t="s">
        <v>383</v>
      </c>
    </row>
    <row r="9" spans="1:4">
      <c r="A9" s="4" t="s">
        <v>328</v>
      </c>
      <c r="B9" s="4" t="s">
        <v>384</v>
      </c>
    </row>
    <row r="10" spans="1:4">
      <c r="A10" s="4" t="s">
        <v>330</v>
      </c>
      <c r="B10" s="4" t="s">
        <v>385</v>
      </c>
    </row>
  </sheetData>
  <mergeCells count="5">
    <mergeCell ref="A1:B1"/>
    <mergeCell ref="A7:C7"/>
    <mergeCell ref="B8:C8"/>
    <mergeCell ref="B9:C9"/>
    <mergeCell ref="B10:C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274137</v>
      </c>
      <c r="C4" s="6" t="n">
        <v>384289</v>
      </c>
    </row>
    <row r="5" spans="1:3">
      <c r="A5" s="4" t="s">
        <v>76</v>
      </c>
      <c r="B5" s="5" t="n">
        <v>12504</v>
      </c>
      <c r="C5" s="5" t="n">
        <v>6363</v>
      </c>
    </row>
    <row r="6" spans="1:3">
      <c r="A6" s="4" t="s">
        <v>77</v>
      </c>
      <c r="B6" s="5" t="n">
        <v>261633</v>
      </c>
      <c r="C6" s="5" t="n">
        <v>377926</v>
      </c>
    </row>
    <row r="7" spans="1:3">
      <c r="A7" s="3" t="s">
        <v>78</v>
      </c>
    </row>
    <row r="8" spans="1:3">
      <c r="A8" s="4" t="s">
        <v>79</v>
      </c>
      <c r="B8" s="5" t="n">
        <v>656653</v>
      </c>
      <c r="C8" s="5" t="n">
        <v>491255</v>
      </c>
    </row>
    <row r="9" spans="1:3">
      <c r="A9" s="4" t="s">
        <v>80</v>
      </c>
      <c r="B9" s="5" t="n">
        <v>394212</v>
      </c>
      <c r="C9" s="5" t="n">
        <v>617019</v>
      </c>
    </row>
    <row r="10" spans="1:3">
      <c r="A10" s="4" t="s">
        <v>81</v>
      </c>
      <c r="B10" s="5" t="n">
        <v>1067189</v>
      </c>
      <c r="C10" s="5" t="n">
        <v>1190609</v>
      </c>
    </row>
    <row r="11" spans="1:3">
      <c r="A11" s="4" t="s">
        <v>82</v>
      </c>
      <c r="B11" s="5" t="n">
        <v>537282</v>
      </c>
      <c r="C11" s="5" t="n">
        <v>521663</v>
      </c>
    </row>
    <row r="12" spans="1:3">
      <c r="A12" s="4" t="s">
        <v>83</v>
      </c>
      <c r="B12" s="5" t="n">
        <v>2655336</v>
      </c>
      <c r="C12" s="5" t="n">
        <v>2820546</v>
      </c>
    </row>
    <row r="13" spans="1:3">
      <c r="A13" s="4" t="s">
        <v>84</v>
      </c>
      <c r="B13" s="5" t="n">
        <v>-2393703</v>
      </c>
      <c r="C13" s="5" t="n">
        <v>-2442620</v>
      </c>
    </row>
    <row r="14" spans="1:3">
      <c r="A14" s="3" t="s">
        <v>85</v>
      </c>
    </row>
    <row r="15" spans="1:3">
      <c r="A15" s="4" t="s">
        <v>86</v>
      </c>
      <c r="B15" s="5" t="n">
        <v>-837925</v>
      </c>
      <c r="C15" s="5" t="n">
        <v>-875234</v>
      </c>
    </row>
    <row r="16" spans="1:3">
      <c r="A16" s="4" t="s">
        <v>87</v>
      </c>
      <c r="B16" s="5" t="n">
        <v>-4000</v>
      </c>
      <c r="C16" s="5" t="n">
        <v>-34293</v>
      </c>
    </row>
    <row r="17" spans="1:3">
      <c r="A17" s="4" t="s">
        <v>88</v>
      </c>
      <c r="B17" s="5" t="n">
        <v>-222949</v>
      </c>
      <c r="C17" s="4" t="s">
        <v>47</v>
      </c>
    </row>
    <row r="18" spans="1:3">
      <c r="A18" s="4" t="s">
        <v>89</v>
      </c>
      <c r="B18" s="5" t="n">
        <v>-320888</v>
      </c>
      <c r="C18" s="5" t="n">
        <v>-92997</v>
      </c>
    </row>
    <row r="19" spans="1:3">
      <c r="A19" s="4" t="s">
        <v>90</v>
      </c>
      <c r="B19" s="5" t="n">
        <v>557827</v>
      </c>
      <c r="C19" s="5" t="n">
        <v>819831</v>
      </c>
    </row>
    <row r="20" spans="1:3">
      <c r="A20" s="4" t="s">
        <v>91</v>
      </c>
      <c r="B20" s="5" t="n">
        <v>86712</v>
      </c>
      <c r="C20" s="4" t="s">
        <v>47</v>
      </c>
    </row>
    <row r="21" spans="1:3">
      <c r="A21" s="4" t="s">
        <v>92</v>
      </c>
      <c r="B21" s="4" t="s">
        <v>47</v>
      </c>
      <c r="C21" s="5" t="n">
        <v>9750000</v>
      </c>
    </row>
    <row r="22" spans="1:3">
      <c r="A22" s="4" t="s">
        <v>93</v>
      </c>
      <c r="B22" s="4" t="s">
        <v>47</v>
      </c>
      <c r="C22" s="5" t="n">
        <v>-4187257</v>
      </c>
    </row>
    <row r="23" spans="1:3">
      <c r="A23" s="4" t="s">
        <v>94</v>
      </c>
      <c r="B23" s="5" t="n">
        <v>119</v>
      </c>
      <c r="C23" s="5" t="n">
        <v>1135</v>
      </c>
    </row>
    <row r="24" spans="1:3">
      <c r="A24" s="4" t="s">
        <v>95</v>
      </c>
      <c r="B24" s="5" t="n">
        <v>-741104</v>
      </c>
      <c r="C24" s="5" t="n">
        <v>5381185</v>
      </c>
    </row>
    <row r="25" spans="1:3">
      <c r="A25" s="4" t="s">
        <v>96</v>
      </c>
      <c r="B25" s="5" t="n">
        <v>-3134807</v>
      </c>
      <c r="C25" s="5" t="n">
        <v>2938565</v>
      </c>
    </row>
    <row r="26" spans="1:3">
      <c r="A26" s="4" t="s">
        <v>97</v>
      </c>
      <c r="B26" s="5" t="n">
        <v>71693</v>
      </c>
      <c r="C26" s="4" t="s">
        <v>47</v>
      </c>
    </row>
    <row r="27" spans="1:3">
      <c r="A27" s="4" t="s">
        <v>98</v>
      </c>
      <c r="B27" s="5" t="n">
        <v>-3206500</v>
      </c>
      <c r="C27" s="5" t="n">
        <v>2938565</v>
      </c>
    </row>
    <row r="28" spans="1:3">
      <c r="A28" s="4" t="s">
        <v>99</v>
      </c>
      <c r="B28" s="5" t="n">
        <v>-17778</v>
      </c>
      <c r="C28" s="4" t="s">
        <v>47</v>
      </c>
    </row>
    <row r="29" spans="1:3">
      <c r="A29" s="4" t="s">
        <v>100</v>
      </c>
      <c r="B29" s="6" t="n">
        <v>-3224278</v>
      </c>
      <c r="C29" s="6" t="n">
        <v>2938565</v>
      </c>
    </row>
    <row r="30" spans="1:3">
      <c r="A30" s="3" t="s">
        <v>101</v>
      </c>
    </row>
    <row r="31" spans="1:3">
      <c r="A31" s="4" t="s">
        <v>102</v>
      </c>
      <c r="B31" s="4" t="s">
        <v>47</v>
      </c>
      <c r="C31" s="4" t="s">
        <v>47</v>
      </c>
    </row>
    <row r="32" spans="1:3">
      <c r="A32" s="3" t="s">
        <v>103</v>
      </c>
    </row>
    <row r="33" spans="1:3">
      <c r="A33" s="4" t="s">
        <v>102</v>
      </c>
      <c r="B33" s="5" t="n">
        <v>2323630612</v>
      </c>
      <c r="C33" s="5" t="n">
        <v>18553381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46"/>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6"/>
    <col customWidth="1" max="12" min="12" width="14"/>
  </cols>
  <sheetData>
    <row r="1" spans="1:12">
      <c r="A1" s="1" t="s">
        <v>386</v>
      </c>
      <c r="C1" s="2" t="s">
        <v>387</v>
      </c>
      <c r="K1" s="2" t="s">
        <v>1</v>
      </c>
    </row>
    <row r="2" spans="1:12">
      <c r="C2" s="2" t="s">
        <v>388</v>
      </c>
      <c r="D2" s="2" t="s">
        <v>389</v>
      </c>
      <c r="E2" s="2" t="s">
        <v>2</v>
      </c>
      <c r="F2" s="2" t="s">
        <v>390</v>
      </c>
      <c r="G2" s="2" t="s">
        <v>391</v>
      </c>
      <c r="H2" s="2" t="s">
        <v>392</v>
      </c>
      <c r="I2" s="2" t="s">
        <v>393</v>
      </c>
      <c r="J2" s="2" t="s">
        <v>394</v>
      </c>
      <c r="K2" s="2" t="s">
        <v>2</v>
      </c>
      <c r="L2" s="2" t="s">
        <v>30</v>
      </c>
    </row>
    <row r="3" spans="1:12">
      <c r="A3" s="4" t="s">
        <v>395</v>
      </c>
      <c r="B3" s="4" t="s">
        <v>325</v>
      </c>
      <c r="E3" s="6" t="n">
        <v>413824</v>
      </c>
      <c r="K3" s="6" t="n">
        <v>413824</v>
      </c>
      <c r="L3" s="6" t="n">
        <v>413824</v>
      </c>
    </row>
    <row r="4" spans="1:12">
      <c r="A4" s="4" t="s">
        <v>338</v>
      </c>
      <c r="E4" s="4" t="s">
        <v>339</v>
      </c>
      <c r="K4" s="4" t="s">
        <v>339</v>
      </c>
    </row>
    <row r="5" spans="1:12">
      <c r="A5" s="4" t="s">
        <v>368</v>
      </c>
      <c r="K5" s="4" t="s">
        <v>396</v>
      </c>
    </row>
    <row r="6" spans="1:12">
      <c r="A6" s="4" t="s">
        <v>397</v>
      </c>
      <c r="K6" s="6" t="n">
        <v>1852239</v>
      </c>
      <c r="L6" s="5" t="n">
        <v>1839429</v>
      </c>
    </row>
    <row r="7" spans="1:12">
      <c r="A7" s="4" t="s">
        <v>86</v>
      </c>
      <c r="K7" s="6" t="n">
        <v>170589</v>
      </c>
      <c r="L7" s="5" t="n">
        <v>190478</v>
      </c>
    </row>
    <row r="8" spans="1:12">
      <c r="A8" s="4" t="s">
        <v>344</v>
      </c>
    </row>
    <row r="9" spans="1:12">
      <c r="A9" s="4" t="s">
        <v>338</v>
      </c>
      <c r="E9" s="4" t="s">
        <v>339</v>
      </c>
      <c r="K9" s="4" t="s">
        <v>339</v>
      </c>
    </row>
    <row r="10" spans="1:12">
      <c r="A10" s="4" t="s">
        <v>345</v>
      </c>
    </row>
    <row r="11" spans="1:12">
      <c r="A11" s="4" t="s">
        <v>338</v>
      </c>
      <c r="E11" s="4" t="s">
        <v>315</v>
      </c>
      <c r="K11" s="4" t="s">
        <v>315</v>
      </c>
    </row>
    <row r="12" spans="1:12">
      <c r="A12" s="4" t="s">
        <v>398</v>
      </c>
    </row>
    <row r="13" spans="1:12">
      <c r="A13" s="4" t="s">
        <v>138</v>
      </c>
      <c r="E13" s="6" t="n">
        <v>459898</v>
      </c>
      <c r="K13" s="6" t="n">
        <v>459898</v>
      </c>
      <c r="L13" s="5" t="n">
        <v>414342</v>
      </c>
    </row>
    <row r="14" spans="1:12">
      <c r="A14" s="4" t="s">
        <v>353</v>
      </c>
      <c r="K14" s="5" t="n">
        <v>45556</v>
      </c>
    </row>
    <row r="15" spans="1:12">
      <c r="A15" s="4" t="s">
        <v>399</v>
      </c>
    </row>
    <row r="16" spans="1:12">
      <c r="A16" s="4" t="s">
        <v>395</v>
      </c>
      <c r="E16" s="6" t="n">
        <v>1230000</v>
      </c>
      <c r="K16" s="6" t="n">
        <v>1230000</v>
      </c>
      <c r="L16" s="6" t="n">
        <v>1290000</v>
      </c>
    </row>
    <row r="17" spans="1:12">
      <c r="A17" s="4" t="s">
        <v>338</v>
      </c>
      <c r="E17" s="4" t="s">
        <v>360</v>
      </c>
      <c r="K17" s="4" t="s">
        <v>360</v>
      </c>
      <c r="L17" s="4" t="s">
        <v>360</v>
      </c>
    </row>
    <row r="18" spans="1:12">
      <c r="A18" s="4" t="s">
        <v>368</v>
      </c>
      <c r="K18" s="4" t="s">
        <v>400</v>
      </c>
    </row>
    <row r="19" spans="1:12">
      <c r="A19" s="4" t="s">
        <v>355</v>
      </c>
      <c r="K19" s="6" t="n">
        <v>71639</v>
      </c>
      <c r="L19" s="6" t="n">
        <v>10000</v>
      </c>
    </row>
    <row r="20" spans="1:12">
      <c r="A20" s="4" t="s">
        <v>138</v>
      </c>
      <c r="E20" s="6" t="n">
        <v>1392341</v>
      </c>
      <c r="K20" s="5" t="n">
        <v>1392341</v>
      </c>
      <c r="L20" s="5" t="n">
        <v>1425087</v>
      </c>
    </row>
    <row r="21" spans="1:12">
      <c r="A21" s="4" t="s">
        <v>353</v>
      </c>
      <c r="K21" s="5" t="n">
        <v>125033</v>
      </c>
      <c r="L21" s="6" t="n">
        <v>141995</v>
      </c>
    </row>
    <row r="22" spans="1:12">
      <c r="A22" s="4" t="s">
        <v>401</v>
      </c>
      <c r="K22" s="5" t="n">
        <v>86140</v>
      </c>
    </row>
    <row r="23" spans="1:12">
      <c r="A23" s="4" t="s">
        <v>402</v>
      </c>
      <c r="K23" s="5" t="n">
        <v>60000</v>
      </c>
    </row>
    <row r="24" spans="1:12">
      <c r="A24" s="4" t="s">
        <v>403</v>
      </c>
      <c r="E24" s="5" t="n">
        <v>25000</v>
      </c>
      <c r="K24" s="5" t="n">
        <v>25000</v>
      </c>
    </row>
    <row r="25" spans="1:12">
      <c r="A25" s="4" t="s">
        <v>404</v>
      </c>
    </row>
    <row r="26" spans="1:12">
      <c r="A26" s="4" t="s">
        <v>395</v>
      </c>
      <c r="E26" s="5" t="n">
        <v>70000</v>
      </c>
      <c r="J26" s="6" t="n">
        <v>210000</v>
      </c>
      <c r="K26" s="6" t="n">
        <v>70000</v>
      </c>
    </row>
    <row r="27" spans="1:12">
      <c r="A27" s="4" t="s">
        <v>368</v>
      </c>
      <c r="J27" s="4" t="s">
        <v>396</v>
      </c>
    </row>
    <row r="28" spans="1:12">
      <c r="A28" s="4" t="s">
        <v>402</v>
      </c>
      <c r="C28" s="6" t="n">
        <v>50000</v>
      </c>
      <c r="D28" s="6" t="n">
        <v>20000</v>
      </c>
      <c r="E28" s="6" t="n">
        <v>20000</v>
      </c>
      <c r="F28" s="6" t="n">
        <v>20000</v>
      </c>
      <c r="G28" s="6" t="n">
        <v>20000</v>
      </c>
      <c r="H28" s="6" t="n">
        <v>20000</v>
      </c>
      <c r="I28" s="6" t="n">
        <v>60000</v>
      </c>
    </row>
    <row r="29" spans="1:12">
      <c r="A29" s="4" t="s">
        <v>405</v>
      </c>
      <c r="J29" s="4" t="s">
        <v>406</v>
      </c>
    </row>
    <row r="30" spans="1:12">
      <c r="A30" s="4" t="s">
        <v>407</v>
      </c>
      <c r="J30" s="6" t="n">
        <v>209000</v>
      </c>
    </row>
    <row r="31" spans="1:12"/>
    <row r="32" spans="1:12">
      <c r="A32" s="4" t="s">
        <v>325</v>
      </c>
      <c r="B32" s="4" t="s">
        <v>383</v>
      </c>
    </row>
  </sheetData>
  <mergeCells count="5">
    <mergeCell ref="A1:B2"/>
    <mergeCell ref="C1:J1"/>
    <mergeCell ref="K1:L1"/>
    <mergeCell ref="A31:K31"/>
    <mergeCell ref="B32:K3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408</v>
      </c>
      <c r="B1" s="2" t="s">
        <v>1</v>
      </c>
    </row>
    <row r="2" spans="1:3">
      <c r="B2" s="2" t="s">
        <v>409</v>
      </c>
      <c r="C2" s="2" t="s">
        <v>410</v>
      </c>
    </row>
    <row r="3" spans="1:3">
      <c r="A3" s="4" t="s">
        <v>44</v>
      </c>
      <c r="B3" s="6" t="n">
        <v>742513</v>
      </c>
      <c r="C3" s="6" t="n">
        <v>742513</v>
      </c>
    </row>
    <row r="4" spans="1:3">
      <c r="A4" s="4" t="s">
        <v>338</v>
      </c>
      <c r="B4" s="4" t="s">
        <v>339</v>
      </c>
    </row>
    <row r="5" spans="1:3">
      <c r="A5" s="4" t="s">
        <v>345</v>
      </c>
    </row>
    <row r="6" spans="1:3">
      <c r="A6" s="4" t="s">
        <v>338</v>
      </c>
      <c r="B6" s="4" t="s">
        <v>315</v>
      </c>
    </row>
    <row r="7" spans="1:3">
      <c r="A7" s="4" t="s">
        <v>344</v>
      </c>
    </row>
    <row r="8" spans="1:3">
      <c r="A8" s="4" t="s">
        <v>338</v>
      </c>
      <c r="B8" s="4" t="s">
        <v>339</v>
      </c>
    </row>
    <row r="9" spans="1:3">
      <c r="A9" s="4" t="s">
        <v>411</v>
      </c>
    </row>
    <row r="10" spans="1:3">
      <c r="A10" s="4" t="s">
        <v>401</v>
      </c>
      <c r="C10" s="5" t="n">
        <v>13102</v>
      </c>
    </row>
    <row r="11" spans="1:3">
      <c r="A11" s="4" t="s">
        <v>374</v>
      </c>
    </row>
    <row r="12" spans="1:3">
      <c r="A12" s="4" t="s">
        <v>138</v>
      </c>
      <c r="B12" s="6" t="n">
        <v>647864</v>
      </c>
      <c r="C12" s="5" t="n">
        <v>591784</v>
      </c>
    </row>
    <row r="13" spans="1:3">
      <c r="A13" s="4" t="s">
        <v>353</v>
      </c>
      <c r="B13" s="6" t="n">
        <v>56080</v>
      </c>
      <c r="C13" s="6" t="n">
        <v>56233</v>
      </c>
    </row>
    <row r="14" spans="1:3">
      <c r="A14" s="4" t="s">
        <v>412</v>
      </c>
      <c r="B14" s="5" t="n">
        <v>18</v>
      </c>
    </row>
    <row r="15" spans="1:3">
      <c r="A15" s="4" t="s">
        <v>413</v>
      </c>
    </row>
    <row r="16" spans="1:3">
      <c r="A16" s="4" t="s">
        <v>338</v>
      </c>
      <c r="B16" s="4" t="s">
        <v>360</v>
      </c>
    </row>
    <row r="17" spans="1:3">
      <c r="A17" s="4" t="s">
        <v>414</v>
      </c>
    </row>
    <row r="18" spans="1:3">
      <c r="A18" s="4" t="s">
        <v>338</v>
      </c>
      <c r="B18" s="4" t="s">
        <v>4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417</v>
      </c>
    </row>
    <row r="2" spans="1:2">
      <c r="A2" s="4" t="s">
        <v>418</v>
      </c>
      <c r="B2" s="6" t="n">
        <v>1500000</v>
      </c>
    </row>
    <row r="3" spans="1:2">
      <c r="A3" s="4" t="s">
        <v>419</v>
      </c>
      <c r="B3" s="4" t="s">
        <v>420</v>
      </c>
    </row>
    <row r="4" spans="1:2">
      <c r="A4" s="4" t="s">
        <v>421</v>
      </c>
      <c r="B4" s="4" t="s">
        <v>4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423</v>
      </c>
      <c r="B1" s="2" t="s">
        <v>424</v>
      </c>
      <c r="C1" s="2" t="s">
        <v>394</v>
      </c>
      <c r="D1" s="2" t="s">
        <v>2</v>
      </c>
      <c r="E1" s="2" t="s">
        <v>30</v>
      </c>
    </row>
    <row r="2" spans="1:5">
      <c r="A2" s="3" t="s">
        <v>425</v>
      </c>
    </row>
    <row r="3" spans="1:5">
      <c r="A3" s="4" t="s">
        <v>426</v>
      </c>
      <c r="B3" s="4" t="s">
        <v>427</v>
      </c>
      <c r="C3" s="4" t="s">
        <v>427</v>
      </c>
      <c r="D3" s="4" t="s">
        <v>428</v>
      </c>
      <c r="E3" s="4" t="s">
        <v>427</v>
      </c>
    </row>
    <row r="4" spans="1:5">
      <c r="A4" s="4" t="s">
        <v>429</v>
      </c>
      <c r="B4" s="4" t="s">
        <v>430</v>
      </c>
      <c r="D4" s="4" t="s">
        <v>431</v>
      </c>
      <c r="E4" s="4" t="s">
        <v>432</v>
      </c>
    </row>
    <row r="5" spans="1:5">
      <c r="A5" s="4" t="s">
        <v>433</v>
      </c>
      <c r="B5" s="4" t="s">
        <v>434</v>
      </c>
      <c r="C5" s="4" t="s">
        <v>434</v>
      </c>
      <c r="D5" s="4" t="s">
        <v>434</v>
      </c>
      <c r="E5" s="4" t="s">
        <v>434</v>
      </c>
    </row>
    <row r="6" spans="1:5">
      <c r="A6" s="4" t="s">
        <v>435</v>
      </c>
      <c r="B6" s="4" t="s">
        <v>47</v>
      </c>
      <c r="C6" s="4" t="s">
        <v>47</v>
      </c>
      <c r="D6" s="4" t="s">
        <v>47</v>
      </c>
      <c r="E6" s="4" t="s">
        <v>47</v>
      </c>
    </row>
    <row r="7" spans="1:5">
      <c r="A7" s="3" t="s">
        <v>436</v>
      </c>
    </row>
    <row r="8" spans="1:5">
      <c r="A8" s="4" t="s">
        <v>437</v>
      </c>
      <c r="B8" s="6" t="n">
        <v>557827</v>
      </c>
      <c r="C8" s="6" t="n">
        <v>597949</v>
      </c>
      <c r="D8" s="6" t="n">
        <v>623195</v>
      </c>
      <c r="E8" s="6" t="n">
        <v>262185</v>
      </c>
    </row>
    <row r="9" spans="1:5">
      <c r="A9" s="4" t="s">
        <v>344</v>
      </c>
    </row>
    <row r="10" spans="1:5">
      <c r="A10" s="3" t="s">
        <v>425</v>
      </c>
    </row>
    <row r="11" spans="1:5">
      <c r="A11" s="4" t="s">
        <v>429</v>
      </c>
      <c r="C11" s="4" t="s">
        <v>438</v>
      </c>
    </row>
    <row r="12" spans="1:5">
      <c r="A12" s="4" t="s">
        <v>345</v>
      </c>
    </row>
    <row r="13" spans="1:5">
      <c r="A13" s="3" t="s">
        <v>425</v>
      </c>
    </row>
    <row r="14" spans="1:5">
      <c r="A14" s="4" t="s">
        <v>429</v>
      </c>
      <c r="C14" s="4" t="s">
        <v>4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440</v>
      </c>
      <c r="B1" s="2" t="s">
        <v>1</v>
      </c>
    </row>
    <row r="2" spans="1:3">
      <c r="B2" s="2" t="s">
        <v>2</v>
      </c>
      <c r="C2" s="2" t="s">
        <v>30</v>
      </c>
    </row>
    <row r="3" spans="1:3">
      <c r="A3" s="4" t="s">
        <v>441</v>
      </c>
      <c r="B3" s="4" t="s">
        <v>442</v>
      </c>
    </row>
    <row r="4" spans="1:3">
      <c r="A4" s="4" t="s">
        <v>89</v>
      </c>
      <c r="B4" s="6" t="n">
        <v>320888</v>
      </c>
      <c r="C4" s="6" t="n">
        <v>92997</v>
      </c>
    </row>
    <row r="5" spans="1:3">
      <c r="A5" s="4" t="s">
        <v>48</v>
      </c>
      <c r="B5" s="5" t="n">
        <v>623195</v>
      </c>
      <c r="C5" s="5" t="n">
        <v>262185</v>
      </c>
    </row>
    <row r="6" spans="1:3">
      <c r="A6" s="4" t="s">
        <v>343</v>
      </c>
      <c r="B6" s="5" t="n">
        <v>597949</v>
      </c>
    </row>
    <row r="7" spans="1:3">
      <c r="A7" s="4" t="s">
        <v>90</v>
      </c>
      <c r="B7" s="6" t="n">
        <v>557827</v>
      </c>
      <c r="C7" s="6" t="n">
        <v>819831</v>
      </c>
    </row>
    <row r="8" spans="1:3">
      <c r="A8" s="4" t="s">
        <v>359</v>
      </c>
    </row>
    <row r="9" spans="1:3">
      <c r="A9" s="4" t="s">
        <v>441</v>
      </c>
      <c r="B9" s="4" t="s">
        <v>4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4</v>
      </c>
      <c r="B1" s="2" t="s">
        <v>445</v>
      </c>
      <c r="C1" s="2" t="s">
        <v>391</v>
      </c>
      <c r="D1" s="2" t="s">
        <v>2</v>
      </c>
      <c r="E1" s="2" t="s">
        <v>30</v>
      </c>
      <c r="F1" s="2" t="s">
        <v>446</v>
      </c>
      <c r="G1" s="2" t="s">
        <v>447</v>
      </c>
      <c r="H1" s="2" t="s">
        <v>448</v>
      </c>
      <c r="I1" s="2" t="s">
        <v>449</v>
      </c>
      <c r="J1" s="2" t="s">
        <v>450</v>
      </c>
    </row>
    <row r="2" spans="1:10">
      <c r="A2" s="4" t="s">
        <v>451</v>
      </c>
      <c r="E2" s="4" t="s">
        <v>47</v>
      </c>
      <c r="J2" s="7" t="n">
        <v>0.1</v>
      </c>
    </row>
    <row r="3" spans="1:10">
      <c r="A3" s="4" t="s">
        <v>65</v>
      </c>
      <c r="D3" s="5" t="n">
        <v>10000000</v>
      </c>
      <c r="E3" s="5" t="n">
        <v>10000000</v>
      </c>
      <c r="J3" s="5" t="n">
        <v>10000000</v>
      </c>
    </row>
    <row r="4" spans="1:10">
      <c r="A4" s="4" t="s">
        <v>452</v>
      </c>
      <c r="D4" s="5" t="n">
        <v>0</v>
      </c>
      <c r="E4" s="5" t="n">
        <v>0</v>
      </c>
    </row>
    <row r="5" spans="1:10">
      <c r="A5" s="4" t="s">
        <v>453</v>
      </c>
      <c r="D5" s="6" t="n">
        <v>386221</v>
      </c>
    </row>
    <row r="6" spans="1:10">
      <c r="A6" s="4" t="s">
        <v>454</v>
      </c>
      <c r="E6" s="5" t="n">
        <v>511066246</v>
      </c>
    </row>
    <row r="7" spans="1:10">
      <c r="A7" s="4" t="s">
        <v>337</v>
      </c>
      <c r="E7" s="9" t="n">
        <v>0.005</v>
      </c>
    </row>
    <row r="8" spans="1:10">
      <c r="A8" s="4" t="s">
        <v>455</v>
      </c>
      <c r="D8" s="5" t="n">
        <v>35703979</v>
      </c>
    </row>
    <row r="9" spans="1:10">
      <c r="A9" s="4" t="s">
        <v>456</v>
      </c>
      <c r="D9" s="5" t="n">
        <v>125337</v>
      </c>
    </row>
    <row r="10" spans="1:10">
      <c r="A10" s="4" t="s">
        <v>457</v>
      </c>
      <c r="G10" s="6" t="n">
        <v>762275</v>
      </c>
    </row>
    <row r="11" spans="1:10">
      <c r="A11" s="4" t="s">
        <v>458</v>
      </c>
      <c r="D11" s="5" t="n">
        <v>125000</v>
      </c>
    </row>
    <row r="12" spans="1:10">
      <c r="A12" s="4" t="s">
        <v>459</v>
      </c>
      <c r="D12" s="5" t="n">
        <v>154875000</v>
      </c>
    </row>
    <row r="13" spans="1:10">
      <c r="A13" s="4" t="s">
        <v>460</v>
      </c>
      <c r="D13" s="6" t="n">
        <v>185850</v>
      </c>
    </row>
    <row r="14" spans="1:10">
      <c r="A14" s="4" t="s">
        <v>461</v>
      </c>
      <c r="D14" s="6" t="n">
        <v>30</v>
      </c>
    </row>
    <row r="15" spans="1:10">
      <c r="A15" s="4" t="s">
        <v>106</v>
      </c>
    </row>
    <row r="16" spans="1:10">
      <c r="A16" s="4" t="s">
        <v>462</v>
      </c>
      <c r="E16" s="6" t="n">
        <v>143123</v>
      </c>
    </row>
    <row r="17" spans="1:10">
      <c r="A17" s="4" t="s">
        <v>138</v>
      </c>
      <c r="E17" s="6" t="n">
        <v>49542</v>
      </c>
    </row>
    <row r="18" spans="1:10">
      <c r="A18" s="4" t="s">
        <v>463</v>
      </c>
      <c r="E18" s="5" t="n">
        <v>1594171737</v>
      </c>
    </row>
    <row r="19" spans="1:10">
      <c r="A19" s="4" t="s">
        <v>464</v>
      </c>
      <c r="D19" s="5" t="n">
        <v>16159355</v>
      </c>
      <c r="E19" s="5" t="n">
        <v>2296971962</v>
      </c>
    </row>
    <row r="20" spans="1:10">
      <c r="A20" s="4" t="s">
        <v>465</v>
      </c>
      <c r="D20" s="5" t="n">
        <v>30000</v>
      </c>
      <c r="E20" s="5" t="n">
        <v>154905000</v>
      </c>
    </row>
    <row r="21" spans="1:10">
      <c r="A21" s="4" t="s">
        <v>466</v>
      </c>
      <c r="D21" s="6" t="n">
        <v>544</v>
      </c>
      <c r="E21" s="6" t="n">
        <v>309</v>
      </c>
    </row>
    <row r="22" spans="1:10">
      <c r="A22" s="4" t="s">
        <v>458</v>
      </c>
      <c r="E22" s="5" t="n">
        <v>125000</v>
      </c>
    </row>
    <row r="23" spans="1:10">
      <c r="A23" s="4" t="s">
        <v>459</v>
      </c>
      <c r="E23" s="5" t="n">
        <v>154875000</v>
      </c>
    </row>
    <row r="24" spans="1:10">
      <c r="A24" s="4" t="s">
        <v>460</v>
      </c>
      <c r="E24" s="6" t="n">
        <v>185850</v>
      </c>
    </row>
    <row r="25" spans="1:10">
      <c r="A25" s="4" t="s">
        <v>461</v>
      </c>
      <c r="E25" s="5" t="n">
        <v>30</v>
      </c>
    </row>
    <row r="26" spans="1:10">
      <c r="A26" s="4" t="s">
        <v>467</v>
      </c>
      <c r="E26" s="6" t="n">
        <v>150</v>
      </c>
    </row>
    <row r="27" spans="1:10">
      <c r="A27" s="4" t="s">
        <v>468</v>
      </c>
    </row>
    <row r="28" spans="1:10">
      <c r="A28" s="4" t="s">
        <v>469</v>
      </c>
      <c r="E28" s="5" t="n">
        <v>1000000</v>
      </c>
    </row>
    <row r="29" spans="1:10">
      <c r="A29" s="4" t="s">
        <v>470</v>
      </c>
      <c r="E29" s="9" t="n">
        <v>0.005</v>
      </c>
    </row>
    <row r="30" spans="1:10">
      <c r="A30" s="4" t="s">
        <v>471</v>
      </c>
      <c r="E30" s="6" t="n">
        <v>500</v>
      </c>
    </row>
    <row r="31" spans="1:10">
      <c r="A31" s="4" t="s">
        <v>472</v>
      </c>
    </row>
    <row r="32" spans="1:10">
      <c r="A32" s="4" t="s">
        <v>337</v>
      </c>
      <c r="E32" s="10" t="n">
        <v>5.8e-05</v>
      </c>
    </row>
    <row r="33" spans="1:10">
      <c r="A33" s="4" t="s">
        <v>473</v>
      </c>
    </row>
    <row r="34" spans="1:10">
      <c r="A34" s="4" t="s">
        <v>337</v>
      </c>
      <c r="E34" s="8" t="n">
        <v>0.0013</v>
      </c>
    </row>
    <row r="35" spans="1:10">
      <c r="A35" s="4" t="s">
        <v>474</v>
      </c>
    </row>
    <row r="36" spans="1:10">
      <c r="A36" s="4" t="s">
        <v>451</v>
      </c>
      <c r="F36" s="7" t="n">
        <v>1.5</v>
      </c>
    </row>
    <row r="37" spans="1:10">
      <c r="A37" s="4" t="s">
        <v>475</v>
      </c>
      <c r="F37" s="5" t="n">
        <v>53334</v>
      </c>
    </row>
    <row r="38" spans="1:10">
      <c r="A38" s="4" t="s">
        <v>476</v>
      </c>
      <c r="F38" s="6" t="n">
        <v>80000</v>
      </c>
    </row>
    <row r="39" spans="1:10">
      <c r="A39" s="4" t="s">
        <v>477</v>
      </c>
      <c r="F39" s="4" t="s">
        <v>478</v>
      </c>
    </row>
    <row r="40" spans="1:10">
      <c r="A40" s="4" t="s">
        <v>65</v>
      </c>
      <c r="B40" s="5" t="n">
        <v>100000000</v>
      </c>
    </row>
    <row r="41" spans="1:10">
      <c r="A41" s="4" t="s">
        <v>452</v>
      </c>
      <c r="D41" s="5" t="n">
        <v>70001</v>
      </c>
      <c r="E41" s="5" t="n">
        <v>50001</v>
      </c>
    </row>
    <row r="42" spans="1:10">
      <c r="A42" s="4" t="s">
        <v>479</v>
      </c>
      <c r="B42" s="4" t="s">
        <v>480</v>
      </c>
    </row>
    <row r="43" spans="1:10">
      <c r="A43" s="4" t="s">
        <v>481</v>
      </c>
      <c r="B43" s="7" t="n">
        <v>2.5</v>
      </c>
    </row>
    <row r="44" spans="1:10">
      <c r="A44" s="4" t="s">
        <v>482</v>
      </c>
      <c r="H44" s="4" t="s">
        <v>483</v>
      </c>
    </row>
    <row r="45" spans="1:10">
      <c r="A45" s="4" t="s">
        <v>484</v>
      </c>
      <c r="H45" s="9" t="n">
        <v>0.005</v>
      </c>
    </row>
    <row r="46" spans="1:10">
      <c r="A46" s="4" t="s">
        <v>485</v>
      </c>
      <c r="C46" s="5" t="n">
        <v>33334</v>
      </c>
    </row>
    <row r="47" spans="1:10">
      <c r="A47" s="4" t="s">
        <v>463</v>
      </c>
      <c r="C47" s="5" t="n">
        <v>16129355</v>
      </c>
    </row>
    <row r="48" spans="1:10">
      <c r="A48" s="4" t="s">
        <v>337</v>
      </c>
      <c r="F48" s="9" t="n">
        <v>0.001</v>
      </c>
    </row>
    <row r="49" spans="1:10">
      <c r="A49" s="4" t="s">
        <v>486</v>
      </c>
      <c r="C49" s="11" t="n">
        <v>0.00207</v>
      </c>
    </row>
    <row r="50" spans="1:10">
      <c r="A50" s="4" t="s">
        <v>487</v>
      </c>
    </row>
    <row r="51" spans="1:10">
      <c r="A51" s="4" t="s">
        <v>337</v>
      </c>
      <c r="E51" s="11" t="n">
        <v>0.00383</v>
      </c>
    </row>
    <row r="52" spans="1:10">
      <c r="A52" s="4" t="s">
        <v>488</v>
      </c>
    </row>
    <row r="53" spans="1:10">
      <c r="A53" s="4" t="s">
        <v>337</v>
      </c>
      <c r="E53" s="11" t="n">
        <v>0.00532</v>
      </c>
    </row>
    <row r="54" spans="1:10">
      <c r="A54" s="4" t="s">
        <v>489</v>
      </c>
    </row>
    <row r="55" spans="1:10">
      <c r="A55" s="4" t="s">
        <v>65</v>
      </c>
      <c r="B55" s="5" t="n">
        <v>100</v>
      </c>
    </row>
    <row r="56" spans="1:10">
      <c r="A56" s="4" t="s">
        <v>490</v>
      </c>
      <c r="I56" s="6" t="n">
        <v>987000</v>
      </c>
    </row>
    <row r="57" spans="1:10">
      <c r="A57" s="4" t="s">
        <v>491</v>
      </c>
    </row>
    <row r="58" spans="1:10">
      <c r="A58" s="4" t="s">
        <v>490</v>
      </c>
      <c r="I58" s="5" t="n">
        <v>329000</v>
      </c>
    </row>
    <row r="59" spans="1:10">
      <c r="A59" s="4" t="s">
        <v>492</v>
      </c>
    </row>
    <row r="60" spans="1:10">
      <c r="A60" s="4" t="s">
        <v>490</v>
      </c>
      <c r="I60" s="5" t="n">
        <v>329000</v>
      </c>
    </row>
    <row r="61" spans="1:10">
      <c r="A61" s="4" t="s">
        <v>493</v>
      </c>
    </row>
    <row r="62" spans="1:10">
      <c r="A62" s="4" t="s">
        <v>490</v>
      </c>
      <c r="I62" s="6" t="n">
        <v>32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0"/>
    <col customWidth="1" max="2" min="2" width="30"/>
  </cols>
  <sheetData>
    <row r="1" spans="1:2">
      <c r="A1" s="1" t="s">
        <v>494</v>
      </c>
      <c r="B1" s="2" t="s">
        <v>1</v>
      </c>
    </row>
    <row r="2" spans="1:2">
      <c r="B2" s="2" t="s">
        <v>495</v>
      </c>
    </row>
    <row r="3" spans="1:2">
      <c r="A3" s="4" t="s">
        <v>496</v>
      </c>
      <c r="B3" s="5" t="n">
        <v>30</v>
      </c>
    </row>
    <row r="4" spans="1:2">
      <c r="A4" s="4" t="s">
        <v>497</v>
      </c>
      <c r="B4" s="4" t="s">
        <v>47</v>
      </c>
    </row>
    <row r="5" spans="1:2">
      <c r="A5" s="4" t="s">
        <v>498</v>
      </c>
      <c r="B5" s="4" t="s">
        <v>47</v>
      </c>
    </row>
    <row r="6" spans="1:2">
      <c r="A6" s="4" t="s">
        <v>499</v>
      </c>
      <c r="B6" s="5" t="n">
        <v>-30</v>
      </c>
    </row>
    <row r="7" spans="1:2">
      <c r="A7" s="4" t="s">
        <v>500</v>
      </c>
      <c r="B7" s="4" t="s">
        <v>47</v>
      </c>
    </row>
    <row r="8" spans="1:2">
      <c r="A8" s="4" t="s">
        <v>501</v>
      </c>
      <c r="B8" s="4" t="s">
        <v>47</v>
      </c>
    </row>
    <row r="9" spans="1:2">
      <c r="A9" s="4" t="s">
        <v>502</v>
      </c>
      <c r="B9" s="4" t="s">
        <v>47</v>
      </c>
    </row>
    <row r="10" spans="1:2">
      <c r="A10" s="4" t="s">
        <v>503</v>
      </c>
      <c r="B10" s="4" t="s">
        <v>47</v>
      </c>
    </row>
    <row r="11" spans="1:2">
      <c r="A11" s="3" t="s">
        <v>504</v>
      </c>
    </row>
    <row r="12" spans="1:2">
      <c r="A12" s="4" t="s">
        <v>505</v>
      </c>
    </row>
    <row r="13" spans="1:2">
      <c r="A13" s="4" t="s">
        <v>506</v>
      </c>
      <c r="B13" s="4" t="s">
        <v>47</v>
      </c>
    </row>
    <row r="14" spans="1:2">
      <c r="A14" s="4" t="s">
        <v>507</v>
      </c>
      <c r="B14" s="4" t="s">
        <v>47</v>
      </c>
    </row>
    <row r="15" spans="1:2">
      <c r="A15" s="4" t="s">
        <v>508</v>
      </c>
      <c r="B15" s="12" t="n">
        <v>0.00024</v>
      </c>
    </row>
    <row r="16" spans="1:2">
      <c r="A16" s="4" t="s">
        <v>509</v>
      </c>
      <c r="B16" s="4" t="s">
        <v>47</v>
      </c>
    </row>
    <row r="17" spans="1:2">
      <c r="A17" s="4" t="s">
        <v>510</v>
      </c>
      <c r="B17" s="4" t="s">
        <v>47</v>
      </c>
    </row>
    <row r="18" spans="1:2">
      <c r="A18" s="4" t="s">
        <v>511</v>
      </c>
      <c r="B18" s="4" t="s">
        <v>47</v>
      </c>
    </row>
    <row r="19" spans="1:2">
      <c r="A19" s="4" t="s">
        <v>505</v>
      </c>
      <c r="B19" s="5" t="n">
        <v>10430000</v>
      </c>
    </row>
    <row r="20" spans="1:2">
      <c r="A20" s="4" t="s">
        <v>506</v>
      </c>
      <c r="B20" s="4" t="s">
        <v>47</v>
      </c>
    </row>
    <row r="21" spans="1:2">
      <c r="A21" s="4" t="s">
        <v>507</v>
      </c>
      <c r="B21" s="4" t="s">
        <v>47</v>
      </c>
    </row>
    <row r="22" spans="1:2">
      <c r="A22" s="4" t="s">
        <v>508</v>
      </c>
      <c r="B22" s="5" t="n">
        <v>8382915</v>
      </c>
    </row>
    <row r="23" spans="1:2">
      <c r="A23" s="4" t="s">
        <v>512</v>
      </c>
      <c r="B23" s="5" t="n">
        <v>29886738</v>
      </c>
    </row>
    <row r="24" spans="1:2">
      <c r="A24" s="4" t="s">
        <v>509</v>
      </c>
      <c r="B24" s="4" t="s">
        <v>47</v>
      </c>
    </row>
    <row r="25" spans="1:2">
      <c r="A25" s="4" t="s">
        <v>510</v>
      </c>
      <c r="B25" s="4" t="s">
        <v>47</v>
      </c>
    </row>
    <row r="26" spans="1:2">
      <c r="A26" s="4" t="s">
        <v>344</v>
      </c>
    </row>
    <row r="27" spans="1:2">
      <c r="A27" s="3" t="s">
        <v>504</v>
      </c>
    </row>
    <row r="28" spans="1:2">
      <c r="A28" s="4" t="s">
        <v>505</v>
      </c>
      <c r="B28" s="12" t="n">
        <v>0.00024</v>
      </c>
    </row>
    <row r="29" spans="1:2">
      <c r="A29" s="4" t="s">
        <v>512</v>
      </c>
      <c r="B29" s="12" t="n">
        <v>0.00024</v>
      </c>
    </row>
    <row r="30" spans="1:2">
      <c r="A30" s="4" t="s">
        <v>345</v>
      </c>
    </row>
    <row r="31" spans="1:2">
      <c r="A31" s="3" t="s">
        <v>504</v>
      </c>
    </row>
    <row r="32" spans="1:2">
      <c r="A32" s="4" t="s">
        <v>505</v>
      </c>
      <c r="B32" s="5" t="n">
        <v>9750000000</v>
      </c>
    </row>
    <row r="33" spans="1:2">
      <c r="A33" s="4" t="s">
        <v>512</v>
      </c>
      <c r="B33" s="6" t="n">
        <v>975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7"/>
  </cols>
  <sheetData>
    <row r="1" spans="1:2">
      <c r="A1" s="1" t="s">
        <v>513</v>
      </c>
      <c r="B1" s="2" t="s">
        <v>1</v>
      </c>
    </row>
    <row r="2" spans="1:2">
      <c r="B2" s="2" t="s">
        <v>514</v>
      </c>
    </row>
    <row r="3" spans="1:2">
      <c r="A3" s="3" t="s">
        <v>515</v>
      </c>
    </row>
    <row r="4" spans="1:2">
      <c r="A4" s="4" t="s">
        <v>516</v>
      </c>
      <c r="B4" s="5" t="n">
        <v>125000</v>
      </c>
    </row>
    <row r="5" spans="1:2">
      <c r="A5" s="4" t="s">
        <v>517</v>
      </c>
      <c r="B5" s="5" t="n">
        <v>154875000</v>
      </c>
    </row>
    <row r="6" spans="1:2">
      <c r="A6" s="4" t="s">
        <v>518</v>
      </c>
      <c r="B6" s="6" t="n">
        <v>185850</v>
      </c>
    </row>
    <row r="7" spans="1:2">
      <c r="A7" s="4" t="s">
        <v>519</v>
      </c>
      <c r="B7" s="6" t="n">
        <v>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20</v>
      </c>
      <c r="B1" s="2" t="s">
        <v>1</v>
      </c>
    </row>
    <row r="2" spans="1:3">
      <c r="B2" s="2" t="s">
        <v>2</v>
      </c>
      <c r="C2" s="2" t="s">
        <v>30</v>
      </c>
    </row>
    <row r="3" spans="1:3">
      <c r="A3" s="4" t="s">
        <v>505</v>
      </c>
      <c r="B3" s="5" t="n">
        <v>196000001</v>
      </c>
      <c r="C3" s="5" t="n">
        <v>1000003</v>
      </c>
    </row>
    <row r="4" spans="1:3">
      <c r="A4" s="4" t="s">
        <v>506</v>
      </c>
      <c r="B4" s="5" t="n">
        <v>63000000</v>
      </c>
      <c r="C4" s="5" t="n">
        <v>196000000</v>
      </c>
    </row>
    <row r="5" spans="1:3">
      <c r="A5" s="4" t="s">
        <v>508</v>
      </c>
      <c r="B5" s="4" t="s">
        <v>47</v>
      </c>
      <c r="C5" s="5" t="n">
        <v>-1000000</v>
      </c>
    </row>
    <row r="6" spans="1:3">
      <c r="A6" s="4" t="s">
        <v>512</v>
      </c>
      <c r="B6" s="4" t="s">
        <v>47</v>
      </c>
      <c r="C6" s="5" t="n">
        <v>-2</v>
      </c>
    </row>
    <row r="7" spans="1:3">
      <c r="A7" s="4" t="s">
        <v>509</v>
      </c>
      <c r="B7" s="5" t="n">
        <v>259000001</v>
      </c>
      <c r="C7" s="5" t="n">
        <v>196000001</v>
      </c>
    </row>
    <row r="8" spans="1:3">
      <c r="A8" s="4" t="s">
        <v>510</v>
      </c>
      <c r="B8" s="5" t="n">
        <v>199786886</v>
      </c>
    </row>
    <row r="9" spans="1:3">
      <c r="A9" s="4" t="s">
        <v>511</v>
      </c>
      <c r="B9" s="5" t="n">
        <v>59213115</v>
      </c>
    </row>
    <row r="10" spans="1:3">
      <c r="A10" s="3" t="s">
        <v>504</v>
      </c>
    </row>
    <row r="11" spans="1:3">
      <c r="A11" s="4" t="s">
        <v>506</v>
      </c>
      <c r="B11" s="8" t="n">
        <v>0.0057</v>
      </c>
      <c r="C11" s="11" t="n">
        <v>0.00625</v>
      </c>
    </row>
    <row r="12" spans="1:3">
      <c r="A12" s="4" t="s">
        <v>508</v>
      </c>
      <c r="B12" s="4" t="s">
        <v>47</v>
      </c>
      <c r="C12" s="13" t="n">
        <v>0.0005</v>
      </c>
    </row>
    <row r="13" spans="1:3">
      <c r="A13" s="4" t="s">
        <v>512</v>
      </c>
      <c r="B13" s="4" t="s">
        <v>47</v>
      </c>
      <c r="C13" s="5" t="n">
        <v>9750000000</v>
      </c>
    </row>
    <row r="14" spans="1:3">
      <c r="A14" s="4" t="s">
        <v>511</v>
      </c>
      <c r="B14" s="13" t="n">
        <v>0.0057</v>
      </c>
    </row>
    <row r="15" spans="1:3">
      <c r="A15" s="4" t="s">
        <v>505</v>
      </c>
      <c r="B15" s="12" t="n">
        <v>0.00625</v>
      </c>
      <c r="C15" s="5" t="n">
        <v>2</v>
      </c>
    </row>
    <row r="16" spans="1:3">
      <c r="A16" s="4" t="s">
        <v>506</v>
      </c>
      <c r="B16" s="13" t="n">
        <v>0.0057</v>
      </c>
      <c r="C16" s="12" t="n">
        <v>0.00625</v>
      </c>
    </row>
    <row r="17" spans="1:3">
      <c r="A17" s="4" t="s">
        <v>508</v>
      </c>
      <c r="B17" s="4" t="s">
        <v>47</v>
      </c>
      <c r="C17" s="13" t="n">
        <v>0.0005</v>
      </c>
    </row>
    <row r="18" spans="1:3">
      <c r="A18" s="4" t="s">
        <v>512</v>
      </c>
      <c r="B18" s="4" t="s">
        <v>47</v>
      </c>
      <c r="C18" s="5" t="n">
        <v>9750000000</v>
      </c>
    </row>
    <row r="19" spans="1:3">
      <c r="A19" s="4" t="s">
        <v>509</v>
      </c>
      <c r="B19" s="13" t="n">
        <v>0.0062</v>
      </c>
      <c r="C19" s="11" t="n">
        <v>0.00625</v>
      </c>
    </row>
    <row r="20" spans="1:3">
      <c r="A20" s="4" t="s">
        <v>510</v>
      </c>
      <c r="B20" s="13" t="n">
        <v>0.0062</v>
      </c>
    </row>
    <row r="21" spans="1:3">
      <c r="A21" s="4" t="s">
        <v>511</v>
      </c>
      <c r="B21" s="8" t="n">
        <v>0.0057</v>
      </c>
    </row>
    <row r="22" spans="1:3">
      <c r="A22" s="4" t="s">
        <v>344</v>
      </c>
    </row>
    <row r="23" spans="1:3">
      <c r="A23" s="3" t="s">
        <v>504</v>
      </c>
    </row>
    <row r="24" spans="1:3">
      <c r="A24" s="4" t="s">
        <v>505</v>
      </c>
      <c r="B24" s="12" t="n">
        <v>0.00625</v>
      </c>
      <c r="C24" s="13" t="n">
        <v>0.0005</v>
      </c>
    </row>
    <row r="25" spans="1:3">
      <c r="A25" s="4" t="s">
        <v>509</v>
      </c>
      <c r="B25" s="8" t="n">
        <v>0.0057</v>
      </c>
      <c r="C25" s="11" t="n">
        <v>0.00625</v>
      </c>
    </row>
    <row r="26" spans="1:3">
      <c r="A26" s="4" t="s">
        <v>510</v>
      </c>
      <c r="B26" s="8" t="n">
        <v>0.0057</v>
      </c>
    </row>
    <row r="27" spans="1:3">
      <c r="A27" s="4" t="s">
        <v>345</v>
      </c>
    </row>
    <row r="28" spans="1:3">
      <c r="A28" s="3" t="s">
        <v>504</v>
      </c>
    </row>
    <row r="29" spans="1:3">
      <c r="A29" s="4" t="s">
        <v>505</v>
      </c>
      <c r="B29" s="5" t="n">
        <v>2242500</v>
      </c>
      <c r="C29" s="5" t="n">
        <v>9750000000</v>
      </c>
    </row>
    <row r="30" spans="1:3">
      <c r="A30" s="4" t="s">
        <v>509</v>
      </c>
      <c r="B30" s="6" t="n">
        <v>2242500</v>
      </c>
      <c r="C30" s="6" t="n">
        <v>2242500</v>
      </c>
    </row>
    <row r="31" spans="1:3">
      <c r="A31" s="4" t="s">
        <v>510</v>
      </c>
      <c r="B31" s="6" t="n">
        <v>2242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2"/>
    <col customWidth="1" max="2" min="2" width="30"/>
  </cols>
  <sheetData>
    <row r="1" spans="1:2">
      <c r="A1" s="1" t="s">
        <v>521</v>
      </c>
      <c r="B1" s="2" t="s">
        <v>1</v>
      </c>
    </row>
    <row r="2" spans="1:2">
      <c r="B2" s="2" t="s">
        <v>522</v>
      </c>
    </row>
    <row r="3" spans="1:2">
      <c r="A3" s="4" t="s">
        <v>523</v>
      </c>
    </row>
    <row r="4" spans="1:2">
      <c r="A4" s="4" t="s">
        <v>524</v>
      </c>
      <c r="B4" s="5" t="n">
        <v>1</v>
      </c>
    </row>
    <row r="5" spans="1:2">
      <c r="A5" s="4" t="s">
        <v>525</v>
      </c>
      <c r="B5" s="4" t="s">
        <v>434</v>
      </c>
    </row>
    <row r="6" spans="1:2">
      <c r="A6" s="4" t="s">
        <v>526</v>
      </c>
      <c r="B6" s="6" t="n">
        <v>975000000</v>
      </c>
    </row>
    <row r="7" spans="1:2">
      <c r="A7" s="4" t="s">
        <v>527</v>
      </c>
      <c r="B7" s="5" t="n">
        <v>1</v>
      </c>
    </row>
    <row r="8" spans="1:2">
      <c r="A8" s="4" t="s">
        <v>525</v>
      </c>
      <c r="B8" s="4" t="s">
        <v>434</v>
      </c>
    </row>
    <row r="9" spans="1:2">
      <c r="A9" s="4" t="s">
        <v>526</v>
      </c>
      <c r="B9" s="6" t="n">
        <v>975000000</v>
      </c>
    </row>
    <row r="10" spans="1:2">
      <c r="A10" s="4" t="s">
        <v>528</v>
      </c>
    </row>
    <row r="11" spans="1:2">
      <c r="A11" s="4" t="s">
        <v>524</v>
      </c>
      <c r="B11" s="5" t="n">
        <v>196000000</v>
      </c>
    </row>
    <row r="12" spans="1:2">
      <c r="A12" s="4" t="s">
        <v>525</v>
      </c>
      <c r="B12" s="4" t="s">
        <v>529</v>
      </c>
    </row>
    <row r="13" spans="1:2">
      <c r="A13" s="4" t="s">
        <v>526</v>
      </c>
      <c r="B13" s="11" t="n">
        <v>0.00625</v>
      </c>
    </row>
    <row r="14" spans="1:2">
      <c r="A14" s="4" t="s">
        <v>527</v>
      </c>
      <c r="B14" s="5" t="n">
        <v>196000000</v>
      </c>
    </row>
    <row r="15" spans="1:2">
      <c r="A15" s="4" t="s">
        <v>525</v>
      </c>
      <c r="B15" s="4" t="s">
        <v>529</v>
      </c>
    </row>
    <row r="16" spans="1:2">
      <c r="A16" s="4" t="s">
        <v>526</v>
      </c>
      <c r="B16" s="11" t="n">
        <v>0.00625</v>
      </c>
    </row>
    <row r="17" spans="1:2">
      <c r="A17" s="4" t="s">
        <v>530</v>
      </c>
    </row>
    <row r="18" spans="1:2">
      <c r="A18" s="4" t="s">
        <v>524</v>
      </c>
      <c r="B18" s="5" t="n">
        <v>259000001</v>
      </c>
    </row>
    <row r="19" spans="1:2">
      <c r="A19" s="4" t="s">
        <v>525</v>
      </c>
      <c r="B19" s="4" t="s">
        <v>529</v>
      </c>
    </row>
    <row r="20" spans="1:2">
      <c r="A20" s="4" t="s">
        <v>526</v>
      </c>
      <c r="B20" s="11" t="n">
        <v>0.00625</v>
      </c>
    </row>
    <row r="21" spans="1:2">
      <c r="A21" s="4" t="s">
        <v>527</v>
      </c>
      <c r="B21" s="5" t="n">
        <v>199786886</v>
      </c>
    </row>
    <row r="22" spans="1:2">
      <c r="A22" s="4" t="s">
        <v>525</v>
      </c>
      <c r="B22" s="4" t="s">
        <v>529</v>
      </c>
    </row>
    <row r="23" spans="1:2">
      <c r="A23" s="4" t="s">
        <v>526</v>
      </c>
      <c r="B23" s="11" t="n">
        <v>0.00625</v>
      </c>
    </row>
    <row r="24" spans="1:2">
      <c r="A24" s="4" t="s">
        <v>531</v>
      </c>
    </row>
    <row r="25" spans="1:2">
      <c r="A25" s="4" t="s">
        <v>524</v>
      </c>
      <c r="B25" s="5" t="n">
        <v>63000000</v>
      </c>
    </row>
    <row r="26" spans="1:2">
      <c r="A26" s="4" t="s">
        <v>525</v>
      </c>
      <c r="B26" s="4" t="s">
        <v>529</v>
      </c>
    </row>
    <row r="27" spans="1:2">
      <c r="A27" s="4" t="s">
        <v>526</v>
      </c>
      <c r="B27" s="8" t="n">
        <v>0.0057</v>
      </c>
    </row>
    <row r="28" spans="1:2">
      <c r="A28" s="4" t="s">
        <v>527</v>
      </c>
      <c r="B28" s="5" t="n">
        <v>3786885</v>
      </c>
    </row>
    <row r="29" spans="1:2">
      <c r="A29" s="4" t="s">
        <v>525</v>
      </c>
      <c r="B29" s="4" t="s">
        <v>529</v>
      </c>
    </row>
    <row r="30" spans="1:2">
      <c r="A30" s="4" t="s">
        <v>526</v>
      </c>
      <c r="B30" s="8" t="n">
        <v>0.00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5"/>
    <col customWidth="1" max="2" min="2" width="34"/>
    <col customWidth="1" max="3" min="3" width="34"/>
    <col customWidth="1" max="4" min="4" width="22"/>
    <col customWidth="1" max="5" min="5" width="36"/>
    <col customWidth="1" max="6" min="6" width="29"/>
    <col customWidth="1" max="7" min="7" width="13"/>
  </cols>
  <sheetData>
    <row r="1" spans="1:7">
      <c r="A1" s="1" t="s">
        <v>104</v>
      </c>
      <c r="B1" s="2" t="s">
        <v>60</v>
      </c>
      <c r="C1" s="2" t="s">
        <v>105</v>
      </c>
      <c r="D1" s="2" t="s">
        <v>106</v>
      </c>
      <c r="E1" s="2" t="s">
        <v>107</v>
      </c>
      <c r="F1" s="2" t="s">
        <v>108</v>
      </c>
      <c r="G1" s="2" t="s">
        <v>109</v>
      </c>
    </row>
    <row r="2" spans="1:7">
      <c r="A2" s="4" t="s">
        <v>110</v>
      </c>
      <c r="B2" s="5" t="n">
        <v>3</v>
      </c>
      <c r="C2" s="5" t="n">
        <v>175338</v>
      </c>
      <c r="D2" s="5" t="n">
        <v>22711924</v>
      </c>
    </row>
    <row r="3" spans="1:7">
      <c r="A3" s="4" t="s">
        <v>111</v>
      </c>
      <c r="B3" s="6" t="n">
        <v>987000</v>
      </c>
      <c r="C3" s="6" t="n">
        <v>17534</v>
      </c>
      <c r="D3" s="6" t="n">
        <v>2271</v>
      </c>
      <c r="E3" s="6" t="n">
        <v>22526096</v>
      </c>
      <c r="F3" s="6" t="n">
        <v>-37257388</v>
      </c>
      <c r="G3" s="6" t="n">
        <v>-13724487</v>
      </c>
    </row>
    <row r="4" spans="1:7">
      <c r="A4" s="4" t="s">
        <v>112</v>
      </c>
      <c r="B4" s="4" t="s">
        <v>47</v>
      </c>
      <c r="C4" s="4" t="s">
        <v>47</v>
      </c>
      <c r="D4" s="5" t="n">
        <v>154905000</v>
      </c>
    </row>
    <row r="5" spans="1:7">
      <c r="A5" s="4" t="s">
        <v>113</v>
      </c>
      <c r="B5" s="4" t="s">
        <v>47</v>
      </c>
      <c r="C5" s="4" t="s">
        <v>47</v>
      </c>
      <c r="D5" s="6" t="n">
        <v>15491</v>
      </c>
      <c r="E5" s="5" t="n">
        <v>170668</v>
      </c>
      <c r="F5" s="4" t="s">
        <v>47</v>
      </c>
      <c r="G5" s="5" t="n">
        <v>186159</v>
      </c>
    </row>
    <row r="6" spans="1:7">
      <c r="A6" s="4" t="s">
        <v>114</v>
      </c>
      <c r="B6" s="4" t="s">
        <v>47</v>
      </c>
      <c r="C6" s="4" t="s">
        <v>47</v>
      </c>
      <c r="D6" s="4" t="s">
        <v>47</v>
      </c>
      <c r="E6" s="5" t="n">
        <v>818462</v>
      </c>
      <c r="F6" s="4" t="s">
        <v>47</v>
      </c>
      <c r="G6" s="5" t="n">
        <v>-818462</v>
      </c>
    </row>
    <row r="7" spans="1:7">
      <c r="A7" s="4" t="s">
        <v>115</v>
      </c>
      <c r="B7" s="4" t="s">
        <v>47</v>
      </c>
      <c r="C7" s="4" t="s">
        <v>47</v>
      </c>
      <c r="D7" s="5" t="n">
        <v>2105237983</v>
      </c>
    </row>
    <row r="8" spans="1:7">
      <c r="A8" s="4" t="s">
        <v>116</v>
      </c>
      <c r="B8" s="4" t="s">
        <v>47</v>
      </c>
      <c r="C8" s="4" t="s">
        <v>47</v>
      </c>
      <c r="D8" s="6" t="n">
        <v>210525</v>
      </c>
      <c r="E8" s="5" t="n">
        <v>368361</v>
      </c>
      <c r="F8" s="4" t="s">
        <v>47</v>
      </c>
      <c r="G8" s="5" t="n">
        <v>578886</v>
      </c>
    </row>
    <row r="9" spans="1:7">
      <c r="A9" s="4" t="s">
        <v>117</v>
      </c>
      <c r="B9" s="4" t="s">
        <v>47</v>
      </c>
      <c r="C9" s="5" t="n">
        <v>-125337</v>
      </c>
      <c r="D9" s="5" t="n">
        <v>35703979</v>
      </c>
    </row>
    <row r="10" spans="1:7">
      <c r="A10" s="4" t="s">
        <v>118</v>
      </c>
      <c r="B10" s="4" t="s">
        <v>47</v>
      </c>
      <c r="C10" s="6" t="n">
        <v>-12534</v>
      </c>
      <c r="D10" s="6" t="n">
        <v>3570</v>
      </c>
      <c r="E10" s="5" t="n">
        <v>8964</v>
      </c>
      <c r="F10" s="4" t="s">
        <v>47</v>
      </c>
    </row>
    <row r="11" spans="1:7">
      <c r="A11" s="4" t="s">
        <v>119</v>
      </c>
      <c r="B11" s="4" t="s">
        <v>47</v>
      </c>
      <c r="C11" s="4" t="s">
        <v>47</v>
      </c>
      <c r="D11" s="5" t="n">
        <v>1125000</v>
      </c>
    </row>
    <row r="12" spans="1:7">
      <c r="A12" s="4" t="s">
        <v>120</v>
      </c>
      <c r="B12" s="4" t="s">
        <v>47</v>
      </c>
      <c r="C12" s="4" t="s">
        <v>47</v>
      </c>
      <c r="D12" s="6" t="n">
        <v>113</v>
      </c>
      <c r="E12" s="5" t="n">
        <v>537</v>
      </c>
      <c r="F12" s="4" t="s">
        <v>47</v>
      </c>
      <c r="G12" s="5" t="n">
        <v>650</v>
      </c>
    </row>
    <row r="13" spans="1:7">
      <c r="A13" s="4" t="s">
        <v>121</v>
      </c>
      <c r="B13" s="4" t="s">
        <v>47</v>
      </c>
      <c r="C13" s="4" t="s">
        <v>47</v>
      </c>
      <c r="D13" s="4" t="s">
        <v>47</v>
      </c>
      <c r="E13" s="5" t="n">
        <v>762275</v>
      </c>
      <c r="F13" s="4" t="s">
        <v>47</v>
      </c>
      <c r="G13" s="5" t="n">
        <v>762275</v>
      </c>
    </row>
    <row r="14" spans="1:7">
      <c r="A14" s="4" t="s">
        <v>122</v>
      </c>
      <c r="B14" s="4" t="s">
        <v>47</v>
      </c>
      <c r="C14" s="4" t="s">
        <v>47</v>
      </c>
      <c r="D14" s="4" t="s">
        <v>47</v>
      </c>
      <c r="E14" s="4" t="s">
        <v>47</v>
      </c>
      <c r="F14" s="5" t="n">
        <v>2938565</v>
      </c>
      <c r="G14" s="5" t="n">
        <v>2938565</v>
      </c>
    </row>
    <row r="15" spans="1:7">
      <c r="A15" s="4" t="s">
        <v>123</v>
      </c>
      <c r="B15" s="5" t="n">
        <v>3</v>
      </c>
      <c r="C15" s="5" t="n">
        <v>50001</v>
      </c>
      <c r="D15" s="5" t="n">
        <v>2319683886</v>
      </c>
    </row>
    <row r="16" spans="1:7">
      <c r="A16" s="4" t="s">
        <v>124</v>
      </c>
      <c r="B16" s="6" t="n">
        <v>987000</v>
      </c>
      <c r="C16" s="6" t="n">
        <v>5000</v>
      </c>
      <c r="D16" s="6" t="n">
        <v>231970</v>
      </c>
      <c r="E16" s="5" t="n">
        <v>24655363</v>
      </c>
      <c r="F16" s="5" t="n">
        <v>-34318823</v>
      </c>
      <c r="G16" s="5" t="n">
        <v>-8439490</v>
      </c>
    </row>
    <row r="17" spans="1:7">
      <c r="A17" s="4" t="s">
        <v>112</v>
      </c>
      <c r="B17" s="4" t="s">
        <v>47</v>
      </c>
      <c r="C17" s="4" t="s">
        <v>47</v>
      </c>
      <c r="D17" s="5" t="n">
        <v>30000</v>
      </c>
    </row>
    <row r="18" spans="1:7">
      <c r="A18" s="4" t="s">
        <v>113</v>
      </c>
      <c r="B18" s="4" t="s">
        <v>47</v>
      </c>
      <c r="C18" s="4" t="s">
        <v>47</v>
      </c>
      <c r="D18" s="6" t="n">
        <v>3</v>
      </c>
      <c r="E18" s="5" t="n">
        <v>541</v>
      </c>
      <c r="F18" s="4" t="s">
        <v>47</v>
      </c>
      <c r="G18" s="5" t="n">
        <v>544</v>
      </c>
    </row>
    <row r="19" spans="1:7">
      <c r="A19" s="4" t="s">
        <v>114</v>
      </c>
      <c r="B19" s="4" t="s">
        <v>47</v>
      </c>
      <c r="C19" s="4" t="s">
        <v>47</v>
      </c>
      <c r="D19" s="4" t="s">
        <v>47</v>
      </c>
      <c r="E19" s="4" t="s">
        <v>47</v>
      </c>
      <c r="F19" s="5" t="n">
        <v>772260</v>
      </c>
      <c r="G19" s="5" t="n">
        <v>-772260</v>
      </c>
    </row>
    <row r="20" spans="1:7">
      <c r="A20" s="4" t="s">
        <v>117</v>
      </c>
      <c r="B20" s="4" t="s">
        <v>47</v>
      </c>
      <c r="C20" s="5" t="n">
        <v>-33334</v>
      </c>
      <c r="D20" s="5" t="n">
        <v>16129355</v>
      </c>
    </row>
    <row r="21" spans="1:7">
      <c r="A21" s="4" t="s">
        <v>118</v>
      </c>
      <c r="B21" s="4" t="s">
        <v>47</v>
      </c>
      <c r="C21" s="6" t="n">
        <v>-3333</v>
      </c>
      <c r="D21" s="6" t="n">
        <v>1611</v>
      </c>
      <c r="E21" s="5" t="n">
        <v>1722</v>
      </c>
      <c r="F21" s="4" t="s">
        <v>47</v>
      </c>
      <c r="G21" s="4" t="s">
        <v>47</v>
      </c>
    </row>
    <row r="22" spans="1:7">
      <c r="A22" s="4" t="s">
        <v>121</v>
      </c>
      <c r="G22" s="4" t="s">
        <v>47</v>
      </c>
    </row>
    <row r="23" spans="1:7">
      <c r="A23" s="4" t="s">
        <v>125</v>
      </c>
      <c r="B23" s="4" t="s">
        <v>47</v>
      </c>
      <c r="C23" s="5" t="n">
        <v>53334</v>
      </c>
      <c r="D23" s="4" t="s">
        <v>47</v>
      </c>
    </row>
    <row r="24" spans="1:7">
      <c r="A24" s="4" t="s">
        <v>126</v>
      </c>
      <c r="B24" s="4" t="s">
        <v>47</v>
      </c>
      <c r="C24" s="6" t="n">
        <v>5333</v>
      </c>
      <c r="D24" s="4" t="s">
        <v>47</v>
      </c>
      <c r="E24" s="5" t="n">
        <v>74667</v>
      </c>
      <c r="F24" s="4" t="s">
        <v>47</v>
      </c>
      <c r="G24" s="5" t="n">
        <v>80000</v>
      </c>
    </row>
    <row r="25" spans="1:7">
      <c r="A25" s="4" t="s">
        <v>99</v>
      </c>
      <c r="B25" s="4" t="s">
        <v>47</v>
      </c>
      <c r="C25" s="4" t="s">
        <v>47</v>
      </c>
      <c r="D25" s="4" t="s">
        <v>47</v>
      </c>
      <c r="E25" s="5" t="n">
        <v>17778</v>
      </c>
      <c r="F25" s="5" t="n">
        <v>-17778</v>
      </c>
      <c r="G25" s="4" t="s">
        <v>47</v>
      </c>
    </row>
    <row r="26" spans="1:7">
      <c r="A26" s="4" t="s">
        <v>122</v>
      </c>
      <c r="B26" s="4" t="s">
        <v>47</v>
      </c>
      <c r="C26" s="4" t="s">
        <v>47</v>
      </c>
      <c r="D26" s="4" t="s">
        <v>47</v>
      </c>
      <c r="E26" s="4" t="s">
        <v>47</v>
      </c>
      <c r="F26" s="5" t="n">
        <v>-3206500</v>
      </c>
      <c r="G26" s="5" t="n">
        <v>-3206500</v>
      </c>
    </row>
    <row r="27" spans="1:7">
      <c r="A27" s="4" t="s">
        <v>127</v>
      </c>
      <c r="B27" s="5" t="n">
        <v>3</v>
      </c>
      <c r="C27" s="5" t="n">
        <v>70001</v>
      </c>
      <c r="D27" s="5" t="n">
        <v>2335843241</v>
      </c>
    </row>
    <row r="28" spans="1:7">
      <c r="A28" s="4" t="s">
        <v>128</v>
      </c>
      <c r="B28" s="6" t="n">
        <v>987000</v>
      </c>
      <c r="C28" s="6" t="n">
        <v>7000</v>
      </c>
      <c r="D28" s="6" t="n">
        <v>233584</v>
      </c>
      <c r="E28" s="6" t="n">
        <v>25522331</v>
      </c>
      <c r="F28" s="6" t="n">
        <v>-37543101</v>
      </c>
      <c r="G28" s="6" t="n">
        <v>-107931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2"/>
    <col customWidth="1" max="2" min="2" width="16"/>
    <col customWidth="1" max="3" min="3" width="17"/>
    <col customWidth="1" max="4" min="4" width="16"/>
    <col customWidth="1" max="5" min="5" width="14"/>
    <col customWidth="1" max="6" min="6" width="14"/>
  </cols>
  <sheetData>
    <row r="1" spans="1:6">
      <c r="A1" s="1" t="s">
        <v>532</v>
      </c>
      <c r="B1" s="2" t="s">
        <v>387</v>
      </c>
      <c r="D1" s="2" t="s">
        <v>1</v>
      </c>
    </row>
    <row r="2" spans="1:6">
      <c r="B2" s="2" t="s">
        <v>2</v>
      </c>
      <c r="C2" s="2" t="s">
        <v>533</v>
      </c>
      <c r="D2" s="2" t="s">
        <v>2</v>
      </c>
      <c r="E2" s="2" t="s">
        <v>30</v>
      </c>
      <c r="F2" s="2" t="s">
        <v>390</v>
      </c>
    </row>
    <row r="3" spans="1:6">
      <c r="A3" s="4" t="s">
        <v>70</v>
      </c>
      <c r="B3" s="5" t="n">
        <v>5000000000</v>
      </c>
      <c r="D3" s="5" t="n">
        <v>5000000000</v>
      </c>
      <c r="E3" s="5" t="n">
        <v>5000000000</v>
      </c>
    </row>
    <row r="4" spans="1:6">
      <c r="A4" s="4" t="s">
        <v>114</v>
      </c>
      <c r="D4" s="6" t="n">
        <v>772260</v>
      </c>
      <c r="E4" s="6" t="n">
        <v>818462</v>
      </c>
    </row>
    <row r="5" spans="1:6">
      <c r="A5" s="4" t="s">
        <v>534</v>
      </c>
    </row>
    <row r="6" spans="1:6">
      <c r="A6" s="4" t="s">
        <v>70</v>
      </c>
      <c r="F6" s="5" t="n">
        <v>100000000</v>
      </c>
    </row>
    <row r="7" spans="1:6">
      <c r="A7" s="4" t="s">
        <v>535</v>
      </c>
      <c r="F7" s="5" t="n">
        <v>400000000</v>
      </c>
    </row>
    <row r="8" spans="1:6">
      <c r="A8" s="4" t="s">
        <v>536</v>
      </c>
      <c r="B8" s="5" t="n">
        <v>259000001</v>
      </c>
      <c r="D8" s="5" t="n">
        <v>259000001</v>
      </c>
    </row>
    <row r="9" spans="1:6">
      <c r="A9" s="4" t="s">
        <v>537</v>
      </c>
      <c r="B9" s="5" t="n">
        <v>140999999</v>
      </c>
      <c r="D9" s="5" t="n">
        <v>140999999</v>
      </c>
    </row>
    <row r="10" spans="1:6">
      <c r="A10" s="4" t="s">
        <v>468</v>
      </c>
    </row>
    <row r="11" spans="1:6">
      <c r="A11" s="4" t="s">
        <v>114</v>
      </c>
      <c r="B11" s="6" t="n">
        <v>378000</v>
      </c>
      <c r="C11" s="6" t="n">
        <v>1568000</v>
      </c>
    </row>
    <row r="12" spans="1:6">
      <c r="A12" s="4" t="s">
        <v>538</v>
      </c>
      <c r="B12" s="5" t="n">
        <v>63000000</v>
      </c>
      <c r="C12" s="5" t="n">
        <v>196000000</v>
      </c>
      <c r="D12" s="5" t="n">
        <v>63000000</v>
      </c>
    </row>
    <row r="13" spans="1:6">
      <c r="A13" s="4" t="s">
        <v>539</v>
      </c>
      <c r="B13" s="8" t="n">
        <v>0.0057</v>
      </c>
      <c r="C13" s="11" t="n">
        <v>0.00625</v>
      </c>
    </row>
    <row r="14" spans="1:6">
      <c r="A14" s="4" t="s">
        <v>540</v>
      </c>
      <c r="B14" s="14" t="n">
        <v>2027</v>
      </c>
      <c r="C14" s="15" t="n">
        <v>202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41</v>
      </c>
      <c r="B1" s="2" t="s">
        <v>1</v>
      </c>
    </row>
    <row r="2" spans="1:3">
      <c r="B2" s="2" t="s">
        <v>2</v>
      </c>
      <c r="C2" s="2" t="s">
        <v>30</v>
      </c>
    </row>
    <row r="3" spans="1:3">
      <c r="A3" s="3" t="s">
        <v>542</v>
      </c>
    </row>
    <row r="4" spans="1:3">
      <c r="A4" s="4" t="s">
        <v>92</v>
      </c>
      <c r="B4" s="4" t="s">
        <v>47</v>
      </c>
      <c r="C4" s="6" t="n">
        <v>9750000</v>
      </c>
    </row>
    <row r="5" spans="1:3">
      <c r="A5" s="4" t="s">
        <v>93</v>
      </c>
      <c r="B5" s="4" t="s">
        <v>47</v>
      </c>
      <c r="C5" s="6" t="n">
        <v>-41872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43</v>
      </c>
      <c r="B1" s="2" t="s">
        <v>1</v>
      </c>
    </row>
    <row r="2" spans="1:3">
      <c r="B2" s="2" t="s">
        <v>2</v>
      </c>
      <c r="C2" s="2" t="s">
        <v>30</v>
      </c>
    </row>
    <row r="3" spans="1:3">
      <c r="A3" s="3" t="s">
        <v>544</v>
      </c>
    </row>
    <row r="4" spans="1:3">
      <c r="A4" s="4" t="s">
        <v>545</v>
      </c>
      <c r="B4" s="6" t="n">
        <v>71693</v>
      </c>
      <c r="C4" s="4" t="s">
        <v>47</v>
      </c>
    </row>
    <row r="5" spans="1:3">
      <c r="A5" s="4" t="s">
        <v>546</v>
      </c>
      <c r="B5" s="4" t="s">
        <v>47</v>
      </c>
      <c r="C5" s="4" t="s">
        <v>47</v>
      </c>
    </row>
    <row r="6" spans="1:3">
      <c r="A6" s="3" t="s">
        <v>547</v>
      </c>
    </row>
    <row r="7" spans="1:3">
      <c r="A7" s="4" t="s">
        <v>545</v>
      </c>
      <c r="B7" s="4" t="s">
        <v>47</v>
      </c>
      <c r="C7" s="4" t="s">
        <v>47</v>
      </c>
    </row>
    <row r="8" spans="1:3">
      <c r="A8" s="4" t="s">
        <v>546</v>
      </c>
      <c r="B8" s="4" t="s">
        <v>47</v>
      </c>
      <c r="C8" s="4" t="s">
        <v>47</v>
      </c>
    </row>
    <row r="9" spans="1:3">
      <c r="A9" s="4" t="s">
        <v>548</v>
      </c>
      <c r="B9" s="6" t="n">
        <v>71693</v>
      </c>
      <c r="C9" s="4" t="s">
        <v>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49</v>
      </c>
      <c r="B1" s="2" t="s">
        <v>2</v>
      </c>
      <c r="C1" s="2" t="s">
        <v>30</v>
      </c>
    </row>
    <row r="2" spans="1:3">
      <c r="A2" s="3" t="s">
        <v>550</v>
      </c>
    </row>
    <row r="3" spans="1:3">
      <c r="A3" s="4" t="s">
        <v>551</v>
      </c>
      <c r="B3" s="6" t="n">
        <v>4489000</v>
      </c>
      <c r="C3" s="6" t="n">
        <v>6369000</v>
      </c>
    </row>
    <row r="4" spans="1:3">
      <c r="A4" s="4" t="s">
        <v>552</v>
      </c>
      <c r="B4" s="5" t="n">
        <v>374000</v>
      </c>
      <c r="C4" s="5" t="n">
        <v>342000</v>
      </c>
    </row>
    <row r="5" spans="1:3">
      <c r="A5" s="4" t="s">
        <v>553</v>
      </c>
      <c r="B5" s="5" t="n">
        <v>-4863000</v>
      </c>
      <c r="C5" s="5" t="n">
        <v>-6711000</v>
      </c>
    </row>
    <row r="6" spans="1:3">
      <c r="A6" s="4" t="s">
        <v>554</v>
      </c>
      <c r="B6" s="4" t="s">
        <v>47</v>
      </c>
      <c r="C6" s="4" t="s">
        <v>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55</v>
      </c>
      <c r="B1" s="2" t="s">
        <v>1</v>
      </c>
    </row>
    <row r="2" spans="1:3">
      <c r="B2" s="2" t="s">
        <v>2</v>
      </c>
      <c r="C2" s="2" t="s">
        <v>30</v>
      </c>
    </row>
    <row r="3" spans="1:3">
      <c r="A3" s="3" t="s">
        <v>556</v>
      </c>
    </row>
    <row r="4" spans="1:3">
      <c r="A4" s="4" t="s">
        <v>557</v>
      </c>
      <c r="B4" s="4" t="s">
        <v>558</v>
      </c>
      <c r="C4" s="4" t="s">
        <v>558</v>
      </c>
    </row>
    <row r="5" spans="1:3">
      <c r="A5" s="4" t="s">
        <v>559</v>
      </c>
      <c r="B5" s="4" t="s">
        <v>560</v>
      </c>
      <c r="C5" s="4" t="s">
        <v>560</v>
      </c>
    </row>
    <row r="6" spans="1:3">
      <c r="A6" s="4" t="s">
        <v>561</v>
      </c>
      <c r="B6" s="4" t="s">
        <v>415</v>
      </c>
      <c r="C6" s="4" t="s">
        <v>4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562</v>
      </c>
      <c r="B1" s="2" t="s">
        <v>1</v>
      </c>
    </row>
    <row r="2" spans="1:2">
      <c r="B2" s="2" t="s">
        <v>563</v>
      </c>
    </row>
    <row r="3" spans="1:2">
      <c r="A3" s="3" t="s">
        <v>556</v>
      </c>
    </row>
    <row r="4" spans="1:2">
      <c r="A4" s="4" t="s">
        <v>564</v>
      </c>
      <c r="B4" s="6" t="n">
        <v>4863000</v>
      </c>
    </row>
    <row r="5" spans="1:2">
      <c r="A5" s="4" t="s">
        <v>565</v>
      </c>
      <c r="B5" s="6" t="n">
        <v>-21375000</v>
      </c>
    </row>
    <row r="6" spans="1:2">
      <c r="A6" s="4" t="s">
        <v>566</v>
      </c>
      <c r="B6" s="5" t="n">
        <v>20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6"/>
    <col customWidth="1" max="12" min="12" width="14"/>
    <col customWidth="1" max="13" min="13" width="15"/>
    <col customWidth="1" max="14" min="14" width="14"/>
    <col customWidth="1" max="15" min="15" width="14"/>
    <col customWidth="1" max="16" min="16" width="14"/>
  </cols>
  <sheetData>
    <row r="1" spans="1:16">
      <c r="A1" s="1" t="s">
        <v>567</v>
      </c>
      <c r="B1" s="2" t="s">
        <v>387</v>
      </c>
      <c r="K1" s="2" t="s">
        <v>1</v>
      </c>
    </row>
    <row r="2" spans="1:16">
      <c r="B2" s="2" t="s">
        <v>388</v>
      </c>
      <c r="C2" s="2" t="s">
        <v>389</v>
      </c>
      <c r="D2" s="2" t="s">
        <v>2</v>
      </c>
      <c r="E2" s="2" t="s">
        <v>390</v>
      </c>
      <c r="F2" s="2" t="s">
        <v>391</v>
      </c>
      <c r="G2" s="2" t="s">
        <v>392</v>
      </c>
      <c r="H2" s="2" t="s">
        <v>393</v>
      </c>
      <c r="I2" s="2" t="s">
        <v>394</v>
      </c>
      <c r="J2" s="2" t="s">
        <v>568</v>
      </c>
      <c r="K2" s="2" t="s">
        <v>569</v>
      </c>
      <c r="L2" s="2" t="s">
        <v>389</v>
      </c>
      <c r="M2" s="2" t="s">
        <v>2</v>
      </c>
      <c r="N2" s="2" t="s">
        <v>446</v>
      </c>
      <c r="O2" s="2" t="s">
        <v>30</v>
      </c>
      <c r="P2" s="2" t="s">
        <v>570</v>
      </c>
    </row>
    <row r="3" spans="1:16">
      <c r="A3" s="4" t="s">
        <v>51</v>
      </c>
      <c r="D3" s="4" t="s">
        <v>47</v>
      </c>
      <c r="M3" s="4" t="s">
        <v>47</v>
      </c>
      <c r="O3" s="6" t="n">
        <v>209192</v>
      </c>
    </row>
    <row r="4" spans="1:16">
      <c r="A4" s="4" t="s">
        <v>571</v>
      </c>
      <c r="P4" s="6" t="n">
        <v>197450</v>
      </c>
    </row>
    <row r="5" spans="1:16">
      <c r="A5" s="4" t="s">
        <v>572</v>
      </c>
      <c r="P5" s="6" t="n">
        <v>470200</v>
      </c>
    </row>
    <row r="6" spans="1:16">
      <c r="A6" s="4" t="s">
        <v>368</v>
      </c>
      <c r="M6" s="4" t="s">
        <v>396</v>
      </c>
    </row>
    <row r="7" spans="1:16">
      <c r="A7" s="4" t="s">
        <v>158</v>
      </c>
      <c r="M7" s="6" t="n">
        <v>210000</v>
      </c>
      <c r="O7" s="4" t="s">
        <v>47</v>
      </c>
    </row>
    <row r="8" spans="1:16">
      <c r="A8" s="4" t="s">
        <v>573</v>
      </c>
      <c r="K8" s="6" t="n">
        <v>4316</v>
      </c>
      <c r="L8" s="6" t="n">
        <v>4190</v>
      </c>
      <c r="N8" s="6" t="n">
        <v>4067</v>
      </c>
    </row>
    <row r="9" spans="1:16">
      <c r="A9" s="4" t="s">
        <v>92</v>
      </c>
      <c r="M9" s="4" t="s">
        <v>47</v>
      </c>
      <c r="O9" s="5" t="n">
        <v>9750000</v>
      </c>
    </row>
    <row r="10" spans="1:16">
      <c r="A10" s="4" t="s">
        <v>93</v>
      </c>
      <c r="M10" s="4" t="s">
        <v>47</v>
      </c>
      <c r="O10" s="6" t="n">
        <v>-4187257</v>
      </c>
    </row>
    <row r="11" spans="1:16">
      <c r="A11" s="4" t="s">
        <v>574</v>
      </c>
    </row>
    <row r="12" spans="1:16">
      <c r="A12" s="4" t="s">
        <v>575</v>
      </c>
      <c r="J12" s="4" t="s">
        <v>576</v>
      </c>
    </row>
    <row r="13" spans="1:16">
      <c r="A13" s="4" t="s">
        <v>577</v>
      </c>
      <c r="J13" s="6" t="n">
        <v>9000000</v>
      </c>
    </row>
    <row r="14" spans="1:16">
      <c r="A14" s="4" t="s">
        <v>578</v>
      </c>
    </row>
    <row r="15" spans="1:16">
      <c r="A15" s="4" t="s">
        <v>579</v>
      </c>
      <c r="J15" s="4" t="s">
        <v>580</v>
      </c>
    </row>
    <row r="16" spans="1:16">
      <c r="A16" s="4" t="s">
        <v>581</v>
      </c>
    </row>
    <row r="17" spans="1:16">
      <c r="A17" s="4" t="s">
        <v>579</v>
      </c>
      <c r="J17" s="4" t="s">
        <v>582</v>
      </c>
    </row>
    <row r="18" spans="1:16">
      <c r="A18" s="4" t="s">
        <v>404</v>
      </c>
    </row>
    <row r="19" spans="1:16">
      <c r="A19" s="4" t="s">
        <v>402</v>
      </c>
      <c r="B19" s="6" t="n">
        <v>50000</v>
      </c>
      <c r="C19" s="6" t="n">
        <v>20000</v>
      </c>
      <c r="D19" s="6" t="n">
        <v>20000</v>
      </c>
      <c r="E19" s="6" t="n">
        <v>20000</v>
      </c>
      <c r="F19" s="6" t="n">
        <v>20000</v>
      </c>
      <c r="G19" s="6" t="n">
        <v>20000</v>
      </c>
      <c r="H19" s="6" t="n">
        <v>60000</v>
      </c>
    </row>
    <row r="20" spans="1:16">
      <c r="A20" s="4" t="s">
        <v>368</v>
      </c>
      <c r="I20" s="4" t="s">
        <v>396</v>
      </c>
    </row>
  </sheetData>
  <mergeCells count="3">
    <mergeCell ref="A1:A2"/>
    <mergeCell ref="B1:J1"/>
    <mergeCell ref="K1:O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583</v>
      </c>
      <c r="B1" s="2" t="s">
        <v>387</v>
      </c>
      <c r="C1" s="2" t="s">
        <v>1</v>
      </c>
    </row>
    <row r="2" spans="1:3">
      <c r="B2" s="2" t="s">
        <v>584</v>
      </c>
      <c r="C2" s="2" t="s">
        <v>2</v>
      </c>
    </row>
    <row r="3" spans="1:3">
      <c r="A3" s="4" t="s">
        <v>585</v>
      </c>
      <c r="C3" s="4" t="s">
        <v>369</v>
      </c>
    </row>
    <row r="4" spans="1:3">
      <c r="A4" s="4" t="s">
        <v>586</v>
      </c>
    </row>
    <row r="5" spans="1:3">
      <c r="A5" s="4" t="s">
        <v>338</v>
      </c>
      <c r="C5" s="4" t="s">
        <v>360</v>
      </c>
    </row>
    <row r="6" spans="1:3">
      <c r="A6" s="4" t="s">
        <v>587</v>
      </c>
      <c r="C6" s="4" t="s">
        <v>588</v>
      </c>
    </row>
    <row r="7" spans="1:3">
      <c r="A7" s="4" t="s">
        <v>589</v>
      </c>
    </row>
    <row r="8" spans="1:3">
      <c r="A8" s="4" t="s">
        <v>395</v>
      </c>
      <c r="C8" s="6" t="n">
        <v>130000</v>
      </c>
    </row>
    <row r="9" spans="1:3">
      <c r="A9" s="4" t="s">
        <v>590</v>
      </c>
    </row>
    <row r="10" spans="1:3">
      <c r="A10" s="4" t="s">
        <v>591</v>
      </c>
      <c r="C10" s="4" t="s">
        <v>592</v>
      </c>
    </row>
    <row r="11" spans="1:3">
      <c r="A11" s="4" t="s">
        <v>593</v>
      </c>
    </row>
    <row r="12" spans="1:3">
      <c r="A12" s="4" t="s">
        <v>591</v>
      </c>
      <c r="C12" s="4" t="s">
        <v>582</v>
      </c>
    </row>
    <row r="13" spans="1:3">
      <c r="A13" s="4" t="s">
        <v>594</v>
      </c>
    </row>
    <row r="14" spans="1:3">
      <c r="A14" s="4" t="s">
        <v>591</v>
      </c>
      <c r="C14" s="4" t="s">
        <v>595</v>
      </c>
    </row>
    <row r="15" spans="1:3">
      <c r="A15" s="4" t="s">
        <v>596</v>
      </c>
    </row>
    <row r="16" spans="1:3">
      <c r="A16" s="4" t="s">
        <v>395</v>
      </c>
      <c r="B16" s="6" t="n">
        <v>147000</v>
      </c>
    </row>
    <row r="17" spans="1:3">
      <c r="A17" s="4" t="s">
        <v>338</v>
      </c>
      <c r="B17" s="4" t="s">
        <v>339</v>
      </c>
    </row>
    <row r="18" spans="1:3">
      <c r="A18" s="4" t="s">
        <v>585</v>
      </c>
      <c r="B18" s="4" t="s">
        <v>597</v>
      </c>
    </row>
    <row r="19" spans="1:3">
      <c r="A19" s="4" t="s">
        <v>598</v>
      </c>
      <c r="B19" s="5" t="n">
        <v>147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0</v>
      </c>
    </row>
    <row r="3" spans="1:3">
      <c r="A3" s="3" t="s">
        <v>130</v>
      </c>
    </row>
    <row r="4" spans="1:3">
      <c r="A4" s="4" t="s">
        <v>98</v>
      </c>
      <c r="B4" s="6" t="n">
        <v>-3206500</v>
      </c>
      <c r="C4" s="6" t="n">
        <v>2938565</v>
      </c>
    </row>
    <row r="5" spans="1:3">
      <c r="A5" s="3" t="s">
        <v>131</v>
      </c>
    </row>
    <row r="6" spans="1:3">
      <c r="A6" s="4" t="s">
        <v>132</v>
      </c>
      <c r="B6" s="5" t="n">
        <v>6618</v>
      </c>
      <c r="C6" s="5" t="n">
        <v>5231</v>
      </c>
    </row>
    <row r="7" spans="1:3">
      <c r="A7" s="4" t="s">
        <v>133</v>
      </c>
      <c r="B7" s="5" t="n">
        <v>4000</v>
      </c>
      <c r="C7" s="5" t="n">
        <v>34293</v>
      </c>
    </row>
    <row r="8" spans="1:3">
      <c r="A8" s="4" t="s">
        <v>134</v>
      </c>
      <c r="B8" s="5" t="n">
        <v>371000</v>
      </c>
      <c r="C8" s="5" t="n">
        <v>353473</v>
      </c>
    </row>
    <row r="9" spans="1:3">
      <c r="A9" s="4" t="s">
        <v>135</v>
      </c>
      <c r="B9" s="5" t="n">
        <v>544</v>
      </c>
      <c r="C9" s="5" t="n">
        <v>186159</v>
      </c>
    </row>
    <row r="10" spans="1:3">
      <c r="A10" s="4" t="s">
        <v>114</v>
      </c>
      <c r="B10" s="5" t="n">
        <v>772260</v>
      </c>
      <c r="C10" s="5" t="n">
        <v>818462</v>
      </c>
    </row>
    <row r="11" spans="1:3">
      <c r="A11" s="4" t="s">
        <v>91</v>
      </c>
      <c r="B11" s="5" t="n">
        <v>-86712</v>
      </c>
      <c r="C11" s="4" t="s">
        <v>47</v>
      </c>
    </row>
    <row r="12" spans="1:3">
      <c r="A12" s="4" t="s">
        <v>89</v>
      </c>
      <c r="B12" s="5" t="n">
        <v>320888</v>
      </c>
      <c r="C12" s="5" t="n">
        <v>92997</v>
      </c>
    </row>
    <row r="13" spans="1:3">
      <c r="A13" s="4" t="s">
        <v>88</v>
      </c>
      <c r="B13" s="5" t="n">
        <v>222949</v>
      </c>
      <c r="C13" s="4" t="s">
        <v>47</v>
      </c>
    </row>
    <row r="14" spans="1:3">
      <c r="A14" s="4" t="s">
        <v>90</v>
      </c>
      <c r="B14" s="5" t="n">
        <v>-557827</v>
      </c>
      <c r="C14" s="5" t="n">
        <v>-819831</v>
      </c>
    </row>
    <row r="15" spans="1:3">
      <c r="A15" s="3" t="s">
        <v>136</v>
      </c>
    </row>
    <row r="16" spans="1:3">
      <c r="A16" s="4" t="s">
        <v>137</v>
      </c>
      <c r="B16" s="5" t="n">
        <v>104555</v>
      </c>
      <c r="C16" s="5" t="n">
        <v>-133485</v>
      </c>
    </row>
    <row r="17" spans="1:3">
      <c r="A17" s="4" t="s">
        <v>34</v>
      </c>
      <c r="B17" s="5" t="n">
        <v>167</v>
      </c>
      <c r="C17" s="5" t="n">
        <v>-4533</v>
      </c>
    </row>
    <row r="18" spans="1:3">
      <c r="A18" s="4" t="s">
        <v>40</v>
      </c>
      <c r="B18" s="5" t="n">
        <v>45180</v>
      </c>
      <c r="C18" s="5" t="n">
        <v>-405030</v>
      </c>
    </row>
    <row r="19" spans="1:3">
      <c r="A19" s="4" t="s">
        <v>49</v>
      </c>
      <c r="B19" s="5" t="n">
        <v>-18</v>
      </c>
      <c r="C19" s="5" t="n">
        <v>-3829</v>
      </c>
    </row>
    <row r="20" spans="1:3">
      <c r="A20" s="4" t="s">
        <v>138</v>
      </c>
      <c r="B20" s="5" t="n">
        <v>285173</v>
      </c>
      <c r="C20" s="5" t="n">
        <v>-66556</v>
      </c>
    </row>
    <row r="21" spans="1:3">
      <c r="A21" s="4" t="s">
        <v>50</v>
      </c>
      <c r="B21" s="5" t="n">
        <v>1391</v>
      </c>
      <c r="C21" s="5" t="n">
        <v>-574948</v>
      </c>
    </row>
    <row r="22" spans="1:3">
      <c r="A22" s="4" t="s">
        <v>139</v>
      </c>
      <c r="B22" s="5" t="n">
        <v>-1716332</v>
      </c>
      <c r="C22" s="5" t="n">
        <v>2420968</v>
      </c>
    </row>
    <row r="23" spans="1:3">
      <c r="A23" s="3" t="s">
        <v>140</v>
      </c>
    </row>
    <row r="24" spans="1:3">
      <c r="A24" s="4" t="s">
        <v>141</v>
      </c>
      <c r="B24" s="5" t="n">
        <v>-3314</v>
      </c>
      <c r="C24" s="5" t="n">
        <v>-7918</v>
      </c>
    </row>
    <row r="25" spans="1:3">
      <c r="A25" s="3" t="s">
        <v>142</v>
      </c>
    </row>
    <row r="26" spans="1:3">
      <c r="A26" s="4" t="s">
        <v>143</v>
      </c>
      <c r="B26" s="5" t="n">
        <v>1500000</v>
      </c>
      <c r="C26" s="4" t="s">
        <v>47</v>
      </c>
    </row>
    <row r="27" spans="1:3">
      <c r="A27" s="4" t="s">
        <v>144</v>
      </c>
      <c r="B27" s="5" t="n">
        <v>375000</v>
      </c>
      <c r="C27" s="4" t="s">
        <v>47</v>
      </c>
    </row>
    <row r="28" spans="1:3">
      <c r="A28" s="4" t="s">
        <v>145</v>
      </c>
      <c r="B28" s="4" t="s">
        <v>47</v>
      </c>
      <c r="C28" s="5" t="n">
        <v>650</v>
      </c>
    </row>
    <row r="29" spans="1:3">
      <c r="A29" s="4" t="s">
        <v>146</v>
      </c>
      <c r="B29" s="5" t="n">
        <v>80000</v>
      </c>
      <c r="C29" s="4" t="s">
        <v>47</v>
      </c>
    </row>
    <row r="30" spans="1:3">
      <c r="A30" s="4" t="s">
        <v>147</v>
      </c>
      <c r="B30" s="4" t="s">
        <v>47</v>
      </c>
      <c r="C30" s="5" t="n">
        <v>75000</v>
      </c>
    </row>
    <row r="31" spans="1:3">
      <c r="A31" s="4" t="s">
        <v>148</v>
      </c>
      <c r="B31" s="5" t="n">
        <v>-384000</v>
      </c>
      <c r="C31" s="5" t="n">
        <v>-687738</v>
      </c>
    </row>
    <row r="32" spans="1:3">
      <c r="A32" s="4" t="s">
        <v>149</v>
      </c>
      <c r="B32" s="5" t="n">
        <v>-200000</v>
      </c>
      <c r="C32" s="5" t="n">
        <v>-1033985</v>
      </c>
    </row>
    <row r="33" spans="1:3">
      <c r="A33" s="4" t="s">
        <v>150</v>
      </c>
      <c r="B33" s="5" t="n">
        <v>1371000</v>
      </c>
      <c r="C33" s="5" t="n">
        <v>-1646073</v>
      </c>
    </row>
    <row r="34" spans="1:3">
      <c r="A34" s="4" t="s">
        <v>151</v>
      </c>
      <c r="B34" s="5" t="n">
        <v>-348646</v>
      </c>
      <c r="C34" s="5" t="n">
        <v>766977</v>
      </c>
    </row>
    <row r="35" spans="1:3">
      <c r="A35" s="4" t="s">
        <v>152</v>
      </c>
      <c r="B35" s="5" t="n">
        <v>804130</v>
      </c>
      <c r="C35" s="5" t="n">
        <v>37153</v>
      </c>
    </row>
    <row r="36" spans="1:3">
      <c r="A36" s="4" t="s">
        <v>153</v>
      </c>
      <c r="B36" s="5" t="n">
        <v>455484</v>
      </c>
      <c r="C36" s="5" t="n">
        <v>804130</v>
      </c>
    </row>
    <row r="37" spans="1:3">
      <c r="A37" s="3" t="s">
        <v>154</v>
      </c>
    </row>
    <row r="38" spans="1:3">
      <c r="A38" s="4" t="s">
        <v>155</v>
      </c>
      <c r="B38" s="5" t="n">
        <v>89310</v>
      </c>
      <c r="C38" s="5" t="n">
        <v>233973</v>
      </c>
    </row>
    <row r="39" spans="1:3">
      <c r="A39" s="4" t="s">
        <v>156</v>
      </c>
      <c r="B39" s="5" t="n">
        <v>71318</v>
      </c>
      <c r="C39" s="5" t="n">
        <v>3092</v>
      </c>
    </row>
    <row r="40" spans="1:3">
      <c r="A40" s="3" t="s">
        <v>157</v>
      </c>
    </row>
    <row r="41" spans="1:3">
      <c r="A41" s="4" t="s">
        <v>99</v>
      </c>
      <c r="B41" s="5" t="n">
        <v>17778</v>
      </c>
      <c r="C41" s="4" t="s">
        <v>47</v>
      </c>
    </row>
    <row r="42" spans="1:3">
      <c r="A42" s="4" t="s">
        <v>158</v>
      </c>
      <c r="B42" s="5" t="n">
        <v>210000</v>
      </c>
      <c r="C42" s="4" t="s">
        <v>47</v>
      </c>
    </row>
    <row r="43" spans="1:3">
      <c r="A43" s="4" t="s">
        <v>159</v>
      </c>
      <c r="B43" s="4" t="s">
        <v>47</v>
      </c>
      <c r="C43" s="5" t="n">
        <v>192665</v>
      </c>
    </row>
    <row r="44" spans="1:3">
      <c r="A44" s="4" t="s">
        <v>160</v>
      </c>
      <c r="B44" s="4" t="s">
        <v>47</v>
      </c>
      <c r="C44" s="5" t="n">
        <v>762275</v>
      </c>
    </row>
    <row r="45" spans="1:3">
      <c r="A45" s="4" t="s">
        <v>161</v>
      </c>
      <c r="B45" s="6" t="n">
        <v>3333</v>
      </c>
      <c r="C45" s="6" t="n">
        <v>125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4:25:06Z</dcterms:created>
  <dcterms:modified xmlns:dcterms="http://purl.org/dc/terms/" xmlns:xsi="http://www.w3.org/2001/XMLSchema-instance" xsi:type="dcterms:W3CDTF">2018-03-30T14:25:06Z</dcterms:modified>
</cp:coreProperties>
</file>